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Shareholders_ Equity" sheetId="14" state="visible" r:id="rId14"/>
    <sheet xmlns:r="http://schemas.openxmlformats.org/officeDocument/2006/relationships" name="Per Common Share Amounts" sheetId="15" state="visible" r:id="rId15"/>
    <sheet xmlns:r="http://schemas.openxmlformats.org/officeDocument/2006/relationships" name="Net Income Attributable to RMR " sheetId="16" state="visible" r:id="rId16"/>
    <sheet xmlns:r="http://schemas.openxmlformats.org/officeDocument/2006/relationships" name="Segment Reporting" sheetId="17" state="visible" r:id="rId17"/>
    <sheet xmlns:r="http://schemas.openxmlformats.org/officeDocument/2006/relationships" name="Recently Adopted Accounting P_2" sheetId="18" state="visible" r:id="rId18"/>
    <sheet xmlns:r="http://schemas.openxmlformats.org/officeDocument/2006/relationships" name="Income Taxes (Tables)" sheetId="19" state="visible" r:id="rId19"/>
    <sheet xmlns:r="http://schemas.openxmlformats.org/officeDocument/2006/relationships" name="Fair Value of Financial Instr_2" sheetId="20" state="visible" r:id="rId20"/>
    <sheet xmlns:r="http://schemas.openxmlformats.org/officeDocument/2006/relationships" name="Related Person Transactions - (" sheetId="21" state="visible" r:id="rId21"/>
    <sheet xmlns:r="http://schemas.openxmlformats.org/officeDocument/2006/relationships" name="Shareholders_ Equity (Tables)" sheetId="22" state="visible" r:id="rId22"/>
    <sheet xmlns:r="http://schemas.openxmlformats.org/officeDocument/2006/relationships" name="Per Common Share Amounts (Table" sheetId="23" state="visible" r:id="rId23"/>
    <sheet xmlns:r="http://schemas.openxmlformats.org/officeDocument/2006/relationships" name="Net Income Attributable to RM_2"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Revenue Recognition - Managed E" sheetId="27" state="visible" r:id="rId27"/>
    <sheet xmlns:r="http://schemas.openxmlformats.org/officeDocument/2006/relationships" name="Revenue Recognition - Business " sheetId="28" state="visible" r:id="rId28"/>
    <sheet xmlns:r="http://schemas.openxmlformats.org/officeDocument/2006/relationships" name="Revenue Recognition - Property " sheetId="29" state="visible" r:id="rId29"/>
    <sheet xmlns:r="http://schemas.openxmlformats.org/officeDocument/2006/relationships" name="Revenue Recognition - Advisory " sheetId="30" state="visible" r:id="rId30"/>
    <sheet xmlns:r="http://schemas.openxmlformats.org/officeDocument/2006/relationships" name="Revenue Recognition - Reimbursa" sheetId="31" state="visible" r:id="rId31"/>
    <sheet xmlns:r="http://schemas.openxmlformats.org/officeDocument/2006/relationships" name="Investments (Details)"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Fair Value of Financial Instr_3"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A" sheetId="38" state="visible" r:id="rId38"/>
    <sheet xmlns:r="http://schemas.openxmlformats.org/officeDocument/2006/relationships" name="Related Person Transactions - L" sheetId="39" state="visible" r:id="rId39"/>
    <sheet xmlns:r="http://schemas.openxmlformats.org/officeDocument/2006/relationships" name="Related Person Transactions - T" sheetId="40" state="visible" r:id="rId40"/>
    <sheet xmlns:r="http://schemas.openxmlformats.org/officeDocument/2006/relationships" name="Related Person Transactions - S" sheetId="41" state="visible" r:id="rId41"/>
    <sheet xmlns:r="http://schemas.openxmlformats.org/officeDocument/2006/relationships" name="Shareholders_ Equity - Addition" sheetId="42" state="visible" r:id="rId42"/>
    <sheet xmlns:r="http://schemas.openxmlformats.org/officeDocument/2006/relationships" name="Shareholders_ Equity - Distribu" sheetId="43" state="visible" r:id="rId43"/>
    <sheet xmlns:r="http://schemas.openxmlformats.org/officeDocument/2006/relationships" name="Per Common Share Amounts - Addi" sheetId="44" state="visible" r:id="rId44"/>
    <sheet xmlns:r="http://schemas.openxmlformats.org/officeDocument/2006/relationships" name="Per Common Share Amounts - Sche" sheetId="45" state="visible" r:id="rId45"/>
    <sheet xmlns:r="http://schemas.openxmlformats.org/officeDocument/2006/relationships" name="Net Income Attributable to RM_3"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0</t>
        </is>
      </c>
      <c r="C2" s="2" t="inlineStr">
        <is>
          <t>Feb.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616</t>
        </is>
      </c>
    </row>
    <row r="9">
      <c r="A9" s="4" t="inlineStr">
        <is>
          <t>Entity Registrant Name</t>
        </is>
      </c>
      <c r="B9" s="4" t="inlineStr">
        <is>
          <t>RMR GROUP INC.</t>
        </is>
      </c>
    </row>
    <row r="10">
      <c r="A10" s="4" t="inlineStr">
        <is>
          <t>Entity Incorporation, State or Country Code</t>
        </is>
      </c>
      <c r="B10" s="4" t="inlineStr">
        <is>
          <t>MD</t>
        </is>
      </c>
    </row>
    <row r="11">
      <c r="A11" s="4" t="inlineStr">
        <is>
          <t>Entity Tax Identification Number</t>
        </is>
      </c>
      <c r="B11" s="4" t="inlineStr">
        <is>
          <t>47-4122583</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230</t>
        </is>
      </c>
    </row>
    <row r="20">
      <c r="A20" s="4" t="inlineStr">
        <is>
          <t>Title of 12(b) Security</t>
        </is>
      </c>
      <c r="B20" s="4" t="inlineStr">
        <is>
          <t>Class A common stock, $0.001 par value per share</t>
        </is>
      </c>
    </row>
    <row r="21">
      <c r="A21" s="4" t="inlineStr">
        <is>
          <t>Trading Symbol</t>
        </is>
      </c>
      <c r="B21" s="4" t="inlineStr">
        <is>
          <t>RM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entral Index Key</t>
        </is>
      </c>
      <c r="B30" s="4" t="inlineStr">
        <is>
          <t>0001644378</t>
        </is>
      </c>
    </row>
    <row r="31">
      <c r="A31" s="4" t="inlineStr">
        <is>
          <t>Amendment Flag</t>
        </is>
      </c>
      <c r="B31" s="4" t="inlineStr">
        <is>
          <t>false</t>
        </is>
      </c>
    </row>
    <row r="32">
      <c r="A32" s="4" t="inlineStr">
        <is>
          <t>Current Fiscal Year End Date</t>
        </is>
      </c>
      <c r="B32" s="4" t="inlineStr">
        <is>
          <t>--09-30</t>
        </is>
      </c>
    </row>
    <row r="33">
      <c r="A33" s="4" t="inlineStr">
        <is>
          <t>Current Fiscal Year End Date</t>
        </is>
      </c>
      <c r="B33" s="4" t="inlineStr">
        <is>
          <t>2021</t>
        </is>
      </c>
    </row>
    <row r="34">
      <c r="A34" s="4" t="inlineStr">
        <is>
          <t>Document Fiscal Period Focus</t>
        </is>
      </c>
      <c r="B34" s="4" t="inlineStr">
        <is>
          <t>Q1</t>
        </is>
      </c>
    </row>
    <row r="35">
      <c r="A35" s="4" t="inlineStr">
        <is>
          <t>Class A Common Stock</t>
        </is>
      </c>
    </row>
    <row r="36">
      <c r="A36" s="3" t="inlineStr">
        <is>
          <t>Entity Information [Line Items]</t>
        </is>
      </c>
    </row>
    <row r="37">
      <c r="A37" s="4" t="inlineStr">
        <is>
          <t>Entity Common Stock, Shares Outstanding</t>
        </is>
      </c>
      <c r="C37" s="5" t="n">
        <v>15395641</v>
      </c>
    </row>
    <row r="38">
      <c r="A38" s="4" t="inlineStr">
        <is>
          <t>Class B-1 Common Stock</t>
        </is>
      </c>
    </row>
    <row r="39">
      <c r="A39" s="3" t="inlineStr">
        <is>
          <t>Entity Information [Line Items]</t>
        </is>
      </c>
    </row>
    <row r="40">
      <c r="A40" s="4" t="inlineStr">
        <is>
          <t>Entity Common Stock, Shares Outstanding</t>
        </is>
      </c>
      <c r="C40" s="5" t="n">
        <v>1000000</v>
      </c>
    </row>
    <row r="41">
      <c r="A41" s="4" t="inlineStr">
        <is>
          <t>Class B-2 Common Stock</t>
        </is>
      </c>
    </row>
    <row r="42">
      <c r="A42" s="3" t="inlineStr">
        <is>
          <t>Entity Information [Line Items]</t>
        </is>
      </c>
    </row>
    <row r="43">
      <c r="A43" s="4" t="inlineStr">
        <is>
          <t>Entity Common Stock, Shares Outstanding</t>
        </is>
      </c>
      <c r="C43"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Dec. 31, 2020</t>
        </is>
      </c>
    </row>
    <row r="3">
      <c r="A3" s="3" t="inlineStr">
        <is>
          <t>Equity Method Investments and Joint Ventures [Abstract]</t>
        </is>
      </c>
    </row>
    <row r="4">
      <c r="A4" s="4" t="inlineStr">
        <is>
          <t>Investments</t>
        </is>
      </c>
      <c r="B4" s="4" t="inlineStr">
        <is>
          <t>Investments Equity Method Investment As of December 31, 2020, Tremont Advisors owned 1,600,100, or approximately 19.3%, of TRMT’s outstanding common shares. We account for our investment in TRMT using the equity method of accounting because we are deemed to exert significant influence, but not control, over TRMT’s most significant activities. Our share of earnings from our investment in TRMT included in equity in earnings of investees in our condensed consolidated statements of income was $424 and $255 for the three months ended December 31, 2020 and 2019, respectively. We received aggregate distributions from TRMT of $17 and $352 during the three months ended December 31, 2020 and 2019, respectively. Equity Method Investment Accounted for Under the Fair Valu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December 31, 2020 and 2019, we recognized estimated income tax expense of $2,756 and $3,724, respectively, which includes $2,024 and $2,777, respectively, of U.S. federal income tax and $732 and $947, respectively, of state income taxes. A reconciliation of the statutory income tax rate to the effective tax rate is as follows: Three Months Ended December 31, 2020 2019 Income taxes computed at the federal statutory rate 21.0 % 21.0 % State taxes, net of federal benefit 3.1 % 3.6 % Permanent items 0.5 % 0.2 % Net income attributable to noncontrolling interest (10.1) % (10.1) % Other (1) (2.3) % — % Total 12.2 % 14.7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for the quarter by 2.3%.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December 31, 2020, we had no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As of December 31, 2020 and September 30, 2020, the fair values of our financial instruments, which include cash and cash equivalents, amounts due from related parties and accounts payable and accrued expenses, which include liabilities related to other Client Company reimbursable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are our assets and liabilities that have been measured at fair value using Level 1 inputs in the fair value hierarchy as of December 31, 2020 and September 30, 2020: December 31, September 30, 2020 2020 Money market funds included in cash and cash equivalents $ 351,848 $ 341,612 Current portion of due from related parties related to share based payment awards 3,350 4,298 Long term portion of due from related parties related to share based payment awards 11,289 7,764 Current portion of employer compensation liability related to share based payment awards 3,350 4,298 Long term portion of employer compensation liability related to share based payment awards 11,289 7,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Dec. 31, 2020</t>
        </is>
      </c>
    </row>
    <row r="3">
      <c r="A3" s="3" t="inlineStr">
        <is>
          <t>Related Party Transactions [Abstract]</t>
        </is>
      </c>
    </row>
    <row r="4">
      <c r="A4" s="4" t="inlineStr">
        <is>
          <t>Related Person Transactions</t>
        </is>
      </c>
      <c r="B4" s="4" t="inlineStr">
        <is>
          <t>Related Person TransactionsAdam D. Portnoy, one of our Managing Directors, is the sole trustee of our controlling shareholder, ABP Trust, and owns all of ABP Trust’s voting securities and a majority of the economic interests of ABP Trust. As of December 31, 2020, Adam D. Portnoy beneficially owned, in aggregate, (i) 157,5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Matthew P. Jordan, our Executive Vice President, Chief Financial Officer and Treasurer is also an officer of ABP Trust and an officer and employee of RMR LLC. Adam D. Portnoy is also the chair of the board of trustees of each of the Managed Equity REITs, the chair of the board of directors of each of Five Star and TA, a managing trustee or managing director of each of the Managed REITs, Five Star and TA, a director of Sonesta (and its parent) and the controlling shareholder of Sonesta, and a managing trustee of RMRM. Jennifer B. Clark is a managing trustee of DHC, a managing director of Five Star and a director of Sonesta (and its parent), and until January 5, 2021, she served as a managing trustee of RMRM. Ms. Clark also serves as the secretary of all the publicly traded client companies to which we provide management services and Sonesta. Prior to its dissolution on February 13, 2020, Mr. Portnoy was a director of AIC and Ms. Clark was the president and chief executive officer of AIC. In addition, Mr. Portnoy and Ms. Clark were officers of the general partner of the Open End Fund. As of December 31, 2020, Adam D. Portnoy beneficially owned, in aggregate, 6.3% of Five Star’s outstanding common shares, 1.1% of SVC’s outstanding common shares, 1.2% of ILPT’s outstanding common shares, 1.5% of OPI’s outstanding common shares, 1.1% of DHC’s outstanding common shares, 4.5% of TA’s outstanding common shares (including through RMR LLC), 2.3% of RMRM’s outstanding common shares, and 19.4% of TRMT’s outstanding common shares (including through Tremont Advisors). Until its dissolution on February 13, 2020, ABP Trust owned 14.3% of AIC. Until its dissolution on July 28, 2020, ABP Trust owned 100% of the limited partner units and controlled all of the assets of the Open End Fund. The Managed REITs all have no employees, and the Open End Fund and AIC had no employees. RMR LLC provides or arranges for all the personnel, overhead and services required for the operation of the Managed Equity REITs, and did the same for the Open End Fund (until its dissolution on July 28, 2020) and AIC (until its dissolution on February 13, 2020), pursuant to management agreements with them. All the officers of the Managed Equity REITs are, and all of the officers of AIC and the Open End Fund were, officers or employees of RMR LLC. All the officers, overhead and required office space of TRMT and RMRM are provided or arranged by Tremont Advisors. All of TRMT’s and RMRM’s officers are officers or employees of Tremont Advisors or RMR LLC. Many of the executive officers of the Managed Operating Companies are officers or employees of RMR LLC. Some of our executive officers are also managing directors or managing trustees of certain of the Managed REITs and the Managed Operating Companies. Additional information about our related person transactions appears in Note 8, Shareholders’ Equity , below and in our 2020 Annual Report. Revenues from Related Parties For the three months ended December 31, 2020 and 2019, we recognized revenues from related parties as set forth in the following table: Three Months Ended December 31, 2020 Three Months Ended December 31, 2019 Total Total Management Management and Advisory Total and Advisory Total Services Reimbursable Total Services Reimbursable Total Revenues Costs Revenues Revenues Costs Revenues Managed Public Real Estate Capital: DHC $ 8,922 $ 42,284 $ 51,206 $ 9,955 $ 33,602 $ 43,557 ILPT 4,874 5,191 10,065 5,574 10,767 16,341 OPI 9,267 55,527 64,794 10,163 54,720 64,883 SVC 10,217 5,012 15,229 13,673 5,451 19,124 Total Managed Equity REITs 33,280 108,014 141,294 39,365 104,540 143,905 RMRM 549 — 549 811 — 811 TRMT 37 966 1,003 36 661 697 Total Managed REITs 33,866 108,980 142,846 40,212 105,201 145,413 Managed Private Real Estate Capital: ABP Trust 1,056 5,217 6,273 223 3,094 3,317 AIC — — — — 91 91 Industrial Fund 514 1,035 1,549 — — — Open End Fund — — — 840 3,156 3,996 1,570 6,252 7,822 1,063 6,341 7,404 Managed Operating Companies: Five Star 1,976 70 2,046 2,252 24 2,276 Sonesta 353 — 353 579 46 625 TA 3,309 311 3,620 3,295 150 3,445 5,638 381 6,019 6,126 220 6,346 Total revenues from related parties 41,074 115,613 156,687 47,401 111,762 159,163 Revenues from unrelated parties 259 — 259 721 8 729 $ 41,333 $ 115,613 $ 156,946 $ 48,122 $ 111,770 $ 159,892 Amounts Due From Related Parties The following table represents amounts due from related parties as of the dates indicated: December 31, 2020 September 30, 2020 Accounts Reimbursable Accounts Reimbursable Receivable Costs Total Receivable Costs Total Managed Public Real Estate Capital: DHC $ 5,180 $ 17,309 $ 22,489 $ 5,548 $ 22,035 $ 27,583 ILPT 2,314 4,348 6,662 3,089 5,791 8,880 OPI 6,713 24,899 31,612 7,883 30,529 38,412 SVC 4,624 5,215 9,839 4,258 6,326 10,584 Total Managed Equity REITs 18,831 51,771 70,602 20,778 64,681 85,459 RMRM 26 — 26 — — — TRMT 4 504 508 19 614 633 Total Managed REITs 18,861 52,275 71,136 20,797 65,295 86,092 Managed Private Real Estate Capital: ABP Trust 978 2,393 3,371 1,106 2,364 3,470 Industrial Fund 435 519 954 — — — 1,413 2,912 4,325 1,106 2,364 3,470 Managed Operating Companies: Five Star 96 536 632 149 102 251 TA 106 3,535 3,641 176 380 556 202 4,071 4,273 325 482 807 $ 20,476 $ 59,258 $ 79,734 $ 22,228 $ 68,141 $ 90,369 Leases As of December 31, 2020, we leased from ABP Trust and certain Managed Equity REITs office space for use as our headquarters and local offices. We incurred rental expense under related party leases aggregating $1,383 and $1,433 for the three months ended December 31, 2020 and 2019,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As of December 31, 2020, our condensed consolidated balance sheet reflects a liability related to the tax receivable agreement of $29,950, including $2,161 classified as a current liability that we expect to pay to ABP Trust during the fourth quarter of fiscal year 2021.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three months ended December 31, 2020 and 2019, pursuant to the RMR LLC operating agreement, RMR LLC made required quarterly tax distributions to holders of its membership units totaling $5,855 and $7,993, respectively, of which $3,035 and $4,163, respectively, was distributed to us and $2,820 and $3,830,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Separation Arrangements We entered into retirement agreements with certain of our former executive officers. Pursuant to these agreements, we made various cash payments and accelerated the vesting of unvested shares RMR Inc. previously awarded to these retiring officers. We also enter into separation arrangements from time to time with other nonexecutive officers and employees of ours. All costs associated with separation arrangements, for which there remain no substantive performance obligations, are recorded in our condensed consolidated statements of income as separation costs. In October 2020, we entered into a retirement agreement with David M. Blackman, a former Executive Vice President of RMR LLC. Mr. Blackman, at the time, also served as president, chief executive officer and a director of Tremont Realty Advisors LLC, president, chief executive officer and managing trustee of TRMT, president, chief executive officer and managing trustee of OPI, and executive vice president of RMR Advisors LLC. Pursuant to his retirement agreement, Mr. Blackman remained in his officer, director and trustee roles with RMR LLC, Tremont Realty Advisors LLC, TRMT, OPI and RMR Advisors through December 31, 2020 and he will continue to serve as a managing trustee of OPI until June 30, 2021 or such earlier time as his successor managing trustee is elected to OPI’s board of trustees. In addition, Mr. Blackman will continue to serve as an employee of RMR LLC through June 30, 2021. Under Mr. Blackman’s retirement agreement, RMR LLC agreed to pay Mr. Blackman combined cash payments in the amount of $2,850. We paid half of that amount on February 1, 2021, and we expect to pay the other half on or about July 31, 2021. In addition, in October 2020, our Compensation Committee approved the acceleration of all 9,400 unvested shares owned by Mr. Blackman of us as of his retirement date, June 30, 2021, subject to applicable conditions. For the three months ended December 31, 2020 and 2019, we recognized cash and equity based separation costs as set forth in the following table: Three Months Ended December 31, 2020 2019 Former executive officers: Cash separation costs $ 2,900 $ 260 Equity based separation costs 295 — 3,195 260 Former nonexecutive officers: Cash separation costs (1) 805 — Equity based separation costs 159 — 964 — Total separation costs $ 4,159 $ 260 (1) During the three months ended December 31, 2020, we were indemnified for a withdrawal liability of $515 that we had recorded during the three months ended September 30, 2020 related to a prior Client Company’s shared pension plan accounted for as a multiemployer benefit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Shareholders’ Equity We grant our Class A Common Shares to our Directors, officers and employees under the 2016 Omnibus Equity Plan adopted in 2016, or the 2016 Plan. Shares issued to Directors in that capacity vest immediately. Shares issued to employees in that capacity vest in five equal, consecutive, annual installments, with the first installment vesting on the date of grant. We recognize share forfeitures as they occur. Compensation expense related to share grants is determined based on the market value of our shares on the date of grant, with the aggregate value of the granted shares amortized to expense over the related vesting period. Expense recognized for shares granted to Directors in that capacity are included in general and administrative expenses and for shares granted to employees in that capacity are included in equity based compensation in our condensed consolidated statements of income. Equity based compensation expense related to shares granted to certain officers and employees was $558 and $634 for the three months ended December 31, 2020 and 2019, respectively. As of December 31, 2020, we had 129,570 unvested shares outstanding, net of 14,420 shares, the vesting for which was accelerated during the three months ended December 31, 2020. The unvested shares at December 31, 2020 are scheduled to vest as follows: 45,020 shares in 2021, 37,550 shares in 2022, 29,660 shares in 2023 and 17,340 in 2024. Distributions During the three months ended December 31, 2020 and 2019, we declared and paid dividends on our Class A Common Shares and Class B-1 Common Shares as follows: Declaration Record Paid Distributions Total Date Date Date Per Common Share Distributions Three Months Ended December 31, 2020 10/15/2020 10/26/2020 11/19/2020 $ 0.38 $ 6,230 $ 0.38 $ 6,230 Three Months Ended December 31, 2019 10/17/2019 10/28/2019 11/14/2019 $ 0.38 $ 6,195 $ 0.38 $ 6,195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0 10/15/2020 10/26/2020 11/19/2020 $ 0.30 $ 9,419 $ 4,919 $ 4,500 $ 0.30 $ 9,419 $ 4,919 $ 4,500 Three Months Ended December 31, 2019 10/17/2019 10/28/2019 11/14/2019 $ 0.30 $ 9,391 $ 4,891 $ 4,500 $ 0.30 $ 9,391 $ 4,891 $ 4,500 The remainder of the dividends noted above were funded with cash accumulated at RMR Inc. On January 14, 2021, we declared a quarterly dividend on our Class A Common Shares and Class B-1 Common Shares to our shareholders of record as of January 25, 2021, in the amount of $0.38 per Class A Common Share and Class B-1 Common Share, or $6,230. This dividend will be partially funded by a distribution from RMR LLC to holders of its membership units in the amount of $0.30 per unit, or $9,419, of which $4,919 will be distributed to us based on our aggregate ownership of 16,395,641 membership units of RMR LLC and $4,500 will be distributed to ABP Trust based on its ownership of 15,000,000 membership units of RMR LLC. The remainder of this dividend will be funded with cash accumulated at RMR Inc. We expect to pay this dividend on or about February 1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Dec. 31, 2020</t>
        </is>
      </c>
    </row>
    <row r="3">
      <c r="A3" s="3" t="inlineStr">
        <is>
          <t>Earnings Per Share [Abstract]</t>
        </is>
      </c>
    </row>
    <row r="4">
      <c r="A4" s="4" t="inlineStr">
        <is>
          <t>Per Common Share Amounts</t>
        </is>
      </c>
      <c r="B4" s="4" t="inlineStr">
        <is>
          <t>Per Common Share Amounts Basic earnings per common share reflects net income attributable to RMR Inc. divided by our weighted average Class A Common Shares and our Class B-1 Common Shares outstanding during the applicable periods. Our Class B-2 Common Shares, which are paired with ABP Trust’s Class A Units, have no independent economic interest in RMR Inc. and thus are not included as common shares outstanding for purposes of calculating basic earnings per common share. Diluted earnings per common share reflects net income divided by our weighted average Class A Common Shares and our Class B-1 Common Shares plus the effect of dilutive common share equivalents during the applicable periods. Diluted common share equivalents reflect the assumed issuance of Class A Common Shares pursuant to our 2016 Plan and the assumed issuance of Class A Common Shares related to the assumed redemption of the 15,000,000 Class A Units using the if-converted method. Unvested Class A Common Shares grant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income.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at the aforementioned redemption would have on earnings per share, we considered that net income available to holders of our Class A Common Shares would increase due to elimination of the noncontrolling interest offset by any tax effect, which may be dilutive. For the three months ended December 31, 2019, such redemption is not reflected in diluted earnings per share as the assumed redemption would be anti-dilutive. For the three months ended December 31, 2020, the assumed redemption is dilutive to earnings per share as presented in the table below. The calculation of basic and diluted earnings per share for the three months ended December 31, 2020 and 2019, is as follows: Three Months Ended December 31, 2020 2019 Numerators: Net income attributable to The RMR Group Inc. $ 8,897 $ 9,449 Income attributable to unvested participating securities (78) (73) Net income attributable to The RMR Group Inc. used in calculating basic EPS 8,819 9,376 Effect of dilutive securities: Add back: net income attributable to noncontrolling interest 10,856 — Add back: income tax expense 2,756 — Income tax expense assuming redemption of noncontrolling interest’s Class A Units for Class A Common Shares (1) (6,515) — Net income attributable to The RMR Group Inc. used in calculating diluted EPS $ 15,916 $ 9,376 Denominators: Common shares outstanding 16,396 16,302 Unvested participating securities (144) (125) Weighted average common shares outstanding - basic 16,252 16,177 Effect of dilutive securities: Assumed redemption of noncontrolling interest’s Class A Units for Class A Common Shares 15,000 — Weighted average common shares outstanding - diluted 31,252 16,177 Net income attributable to The RMR Group Inc. per common share - basic $ 0.54 $ 0.58 Net income attributable to The RMR Group Inc. per common share - diluted $ 0.51 $ 0.58 (1) For the three months ended December 31, 2020, income tax expense assumes conversion of the noncontrolling interest, which results in an estimated tax rate of 2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3 Months Ended</t>
        </is>
      </c>
    </row>
    <row r="2">
      <c r="B2" s="2" t="inlineStr">
        <is>
          <t>Dec. 31, 2020</t>
        </is>
      </c>
    </row>
    <row r="3">
      <c r="A3" s="3" t="inlineStr">
        <is>
          <t>Net Income Attributable to RMR Inc.</t>
        </is>
      </c>
    </row>
    <row r="4">
      <c r="A4" s="4" t="inlineStr">
        <is>
          <t>Net Income Attributable to RMR Inc.</t>
        </is>
      </c>
      <c r="B4" s="4" t="inlineStr">
        <is>
          <t xml:space="preserve">Net Income Attributable to RMR Inc. Net income attributable to RMR Inc. for the three months ended December 31, 2020 and 2019, is calculated as follows: Three Months Ended December 31, 2020 2019 Income before income tax expense $ 22,509 $ 25,348 RMR Inc. franchise tax expense and interest income 212 56 Net income before noncontrolling interest 22,721 25,404 Net income attributable to noncontrolling interest (10,856) (12,175) Net income attributable to RMR Inc. before income tax expense 11,865 13,229 Income tax expense attributable to RMR Inc. (2,756) (3,724) RMR Inc. franchise tax expense and interest income (212) (56) Net income attributable to RMR Inc. $ 8,897 $ 9,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Segment Reporting We have one reportable business segment, which is RMR LLC. In the tables below, our All Other Operations includes the operations of RMR Inc., RMR Advisors and Tremont Advisors. Three Months Ended December 31, 2020 All Other RMR LLC (1) Operations Total Revenues: Management services $ 40,488 $ 259 $ 40,747 Advisory services — 586 586 Total management and advisory services revenues 40,488 845 41,333 Reimbursable compensation and benefits 12,789 436 13,225 Reimbursable client company equity based compensation 3,003 — 3,003 Other client company reimbursable expenses 99,385 — 99,385 Total reimbursable costs 115,177 436 115,613 Total revenues 155,665 1,281 156,946 Expenses: Compensation and benefits 27,869 1,625 29,494 Equity based compensation 3,517 44 3,561 Separation costs 4,159 — 4,159 Total compensation and benefits expense 35,545 1,669 37,214 General and administrative 5,253 1,007 6,260 Other client company reimbursable expenses 99,385 — 99,385 Transaction and acquisition related costs 68 49 117 Depreciation and amortization 227 11 238 Total expenses 140,478 2,736 143,214 Operating income (loss) 15,187 (1,455) 13,732 Interest and other income 218 13 231 Equity in earnings of investees — 424 424 Unrealized gain on equity method investment accounted for under the fair value option 8,122 — 8,122 Income (loss) before income tax expense 23,527 (1,018) 22,509 Income tax expense — (2,756) (2,756) Net income (loss) $ 23,527 $ (3,774) $ 19,753 Total assets $ 651,689 $ 46,704 $ 698,393 (1) Intersegment revenues of $1,142 recognized by RMR LLC for services provided to our All Other Operations segment have been eliminated in the condensed consolidated financial statements. Three Months Ended December 31, 2019 All Other RMR LLC (1) Operations Total Revenues: Management services $ 46,595 $ 680 $ 47,275 Advisory services — 847 847 Total management and advisory services revenues 46,595 1,527 48,122 Reimbursable compensation and benefits 11,754 1,093 12,847 Reimbursable client company equity based compensation 948 — 948 Other client company reimbursable expenses 97,975 — 97,975 Total reimbursable costs 110,677 1,093 111,770 Total revenues 157,272 2,620 159,892 Expenses: Compensation and benefits 27,275 2,922 30,197 Equity based compensation 1,567 15 1,582 Separation costs 260 — 260 Total compensation and benefits expense 29,102 2,937 32,039 General and administrative 6,125 921 7,046 Other client company reimbursable expenses 97,975 — 97,975 Transaction and acquisition related costs 49 747 796 Depreciation and amortization 244 12 256 Total expenses 133,495 4,617 138,112 Operating income (loss) 23,777 (1,997) 21,780 Interest and other income 1,720 155 1,875 Equity in earnings of investees — 255 255 Unrealized gain on equity method investment accounted for under the fair value option 1,438 — 1,438 Income (loss) before income tax expense 26,935 (1,587) 25,348 Income tax expense — (3,724) (3,724) Net income (loss) $ 26,935 $ (5,311) $ 21,624 Total assets $ 654,196 $ 50,934 $ 705,130 (1) Intersegment revenues of $2,075 recognized by RMR LLC for services provided to our All Other Operations segment have been eliminated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 (Policies)</t>
        </is>
      </c>
      <c r="B1" s="2" t="inlineStr">
        <is>
          <t>3 Months Ended</t>
        </is>
      </c>
    </row>
    <row r="2">
      <c r="B2" s="2" t="inlineStr">
        <is>
          <t>Dec. 31, 2020</t>
        </is>
      </c>
    </row>
    <row r="3">
      <c r="A3" s="3" t="inlineStr">
        <is>
          <t>Accounting Policies [Abstract]</t>
        </is>
      </c>
    </row>
    <row r="4">
      <c r="A4" s="4" t="inlineStr">
        <is>
          <t>Recently Adopted Accounting Pronouncements</t>
        </is>
      </c>
      <c r="B4" s="4" t="inlineStr">
        <is>
          <t>Recently Adopted Accounting Pronouncements In June 2016, the Financial Accounting Standards Board, or FASB, issued Accounting Standards Update, or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On October 1, 2020, we adopted ASU No. 2016-13. We have not historically experienced credit losses from our Client Companies and as a result,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reconciliation of the statutory income tax rate to the effective tax rate</t>
        </is>
      </c>
      <c r="B4" s="4" t="inlineStr">
        <is>
          <t>A reconciliation of the statutory income tax rate to the effective tax rate is as follows: Three Months Ended December 31, 2020 2019 Income taxes computed at the federal statutory rate 21.0 % 21.0 % State taxes, net of federal benefit 3.1 % 3.6 % Permanent items 0.5 % 0.2 % Net income attributable to noncontrolling interest (10.1) % (10.1) % Other (1) (2.3) % — % Total 12.2 % 14.7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for the quarter by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383213</v>
      </c>
      <c r="C3" s="6" t="n">
        <v>369663</v>
      </c>
    </row>
    <row r="4">
      <c r="A4" s="4" t="inlineStr">
        <is>
          <t>Due from related parties</t>
        </is>
      </c>
      <c r="B4" s="5" t="n">
        <v>68445</v>
      </c>
      <c r="C4" s="5" t="n">
        <v>82605</v>
      </c>
    </row>
    <row r="5">
      <c r="A5" s="4" t="inlineStr">
        <is>
          <t>Prepaid and other current assets</t>
        </is>
      </c>
      <c r="B5" s="5" t="n">
        <v>5615</v>
      </c>
      <c r="C5" s="5" t="n">
        <v>3877</v>
      </c>
    </row>
    <row r="6">
      <c r="A6" s="4" t="inlineStr">
        <is>
          <t>Total current assets</t>
        </is>
      </c>
      <c r="B6" s="5" t="n">
        <v>457273</v>
      </c>
      <c r="C6" s="5" t="n">
        <v>456145</v>
      </c>
    </row>
    <row r="7">
      <c r="A7" s="4" t="inlineStr">
        <is>
          <t>Property and equipment, net</t>
        </is>
      </c>
      <c r="B7" s="5" t="n">
        <v>2345</v>
      </c>
      <c r="C7" s="5" t="n">
        <v>2299</v>
      </c>
    </row>
    <row r="8">
      <c r="A8" s="4" t="inlineStr">
        <is>
          <t>Due from related parties, net of current portion</t>
        </is>
      </c>
      <c r="B8" s="5" t="n">
        <v>11289</v>
      </c>
      <c r="C8" s="5" t="n">
        <v>7764</v>
      </c>
    </row>
    <row r="9">
      <c r="A9" s="4" t="inlineStr">
        <is>
          <t>Equity method investment</t>
        </is>
      </c>
      <c r="B9" s="5" t="n">
        <v>7874</v>
      </c>
      <c r="C9" s="5" t="n">
        <v>7467</v>
      </c>
    </row>
    <row r="10">
      <c r="A10" s="4" t="inlineStr">
        <is>
          <t>Equity method investment accounted for under the fair value option</t>
        </is>
      </c>
      <c r="B10" s="5" t="n">
        <v>20274</v>
      </c>
      <c r="C10" s="5" t="n">
        <v>12152</v>
      </c>
    </row>
    <row r="11">
      <c r="A11" s="4" t="inlineStr">
        <is>
          <t>Goodwill</t>
        </is>
      </c>
      <c r="B11" s="5" t="n">
        <v>1859</v>
      </c>
      <c r="C11" s="5" t="n">
        <v>1859</v>
      </c>
    </row>
    <row r="12">
      <c r="A12" s="4" t="inlineStr">
        <is>
          <t>Intangible assets, net of amortization</t>
        </is>
      </c>
      <c r="B12" s="5" t="n">
        <v>266</v>
      </c>
      <c r="C12" s="5" t="n">
        <v>277</v>
      </c>
    </row>
    <row r="13">
      <c r="A13" s="4" t="inlineStr">
        <is>
          <t>Operating lease right of use assets</t>
        </is>
      </c>
      <c r="B13" s="5" t="n">
        <v>33561</v>
      </c>
      <c r="C13" s="5" t="n">
        <v>34663</v>
      </c>
    </row>
    <row r="14">
      <c r="A14" s="4" t="inlineStr">
        <is>
          <t>Deferred tax asset</t>
        </is>
      </c>
      <c r="B14" s="5" t="n">
        <v>22279</v>
      </c>
      <c r="C14" s="5" t="n">
        <v>23900</v>
      </c>
    </row>
    <row r="15">
      <c r="A15" s="4" t="inlineStr">
        <is>
          <t>Other assets, net of amortization</t>
        </is>
      </c>
      <c r="B15" s="5" t="n">
        <v>141373</v>
      </c>
      <c r="C15" s="5" t="n">
        <v>143727</v>
      </c>
    </row>
    <row r="16">
      <c r="A16" s="4" t="inlineStr">
        <is>
          <t>Total assets</t>
        </is>
      </c>
      <c r="B16" s="5" t="n">
        <v>698393</v>
      </c>
      <c r="C16" s="5" t="n">
        <v>690253</v>
      </c>
    </row>
    <row r="17">
      <c r="A17" s="3" t="inlineStr">
        <is>
          <t>Current liabilities:</t>
        </is>
      </c>
    </row>
    <row r="18">
      <c r="A18" s="4" t="inlineStr">
        <is>
          <t>Other client company reimbursable expenses</t>
        </is>
      </c>
      <c r="B18" s="5" t="n">
        <v>44619</v>
      </c>
      <c r="C18" s="5" t="n">
        <v>56079</v>
      </c>
    </row>
    <row r="19">
      <c r="A19" s="4" t="inlineStr">
        <is>
          <t>Accounts payable and accrued expenses</t>
        </is>
      </c>
      <c r="B19" s="5" t="n">
        <v>27879</v>
      </c>
      <c r="C19" s="5" t="n">
        <v>16984</v>
      </c>
    </row>
    <row r="20">
      <c r="A20" s="4" t="inlineStr">
        <is>
          <t>Operating lease liabilities</t>
        </is>
      </c>
      <c r="B20" s="5" t="n">
        <v>4463</v>
      </c>
      <c r="C20" s="5" t="n">
        <v>4407</v>
      </c>
    </row>
    <row r="21">
      <c r="A21" s="4" t="inlineStr">
        <is>
          <t>Employer compensation liability</t>
        </is>
      </c>
      <c r="B21" s="5" t="n">
        <v>3350</v>
      </c>
      <c r="C21" s="5" t="n">
        <v>4298</v>
      </c>
    </row>
    <row r="22">
      <c r="A22" s="4" t="inlineStr">
        <is>
          <t>Total current liabilities</t>
        </is>
      </c>
      <c r="B22" s="5" t="n">
        <v>80311</v>
      </c>
      <c r="C22" s="5" t="n">
        <v>81768</v>
      </c>
    </row>
    <row r="23">
      <c r="A23" s="4" t="inlineStr">
        <is>
          <t>Operating lease liabilities, net of current portion</t>
        </is>
      </c>
      <c r="B23" s="5" t="n">
        <v>30887</v>
      </c>
      <c r="C23" s="5" t="n">
        <v>32030</v>
      </c>
    </row>
    <row r="24">
      <c r="A24" s="4" t="inlineStr">
        <is>
          <t>Amounts due pursuant to tax receivable agreement, net of current portion</t>
        </is>
      </c>
      <c r="B24" s="5" t="n">
        <v>27789</v>
      </c>
      <c r="C24" s="5" t="n">
        <v>27789</v>
      </c>
    </row>
    <row r="25">
      <c r="A25" s="4" t="inlineStr">
        <is>
          <t>Employer compensation liability, net of current portion</t>
        </is>
      </c>
      <c r="B25" s="5" t="n">
        <v>11289</v>
      </c>
      <c r="C25" s="5" t="n">
        <v>7764</v>
      </c>
    </row>
    <row r="26">
      <c r="A26" s="4" t="inlineStr">
        <is>
          <t>Total liabilities</t>
        </is>
      </c>
      <c r="B26" s="5" t="n">
        <v>150276</v>
      </c>
      <c r="C26" s="5" t="n">
        <v>149351</v>
      </c>
    </row>
    <row r="27">
      <c r="A27" s="4" t="inlineStr">
        <is>
          <t>Commitments and contingencies</t>
        </is>
      </c>
      <c r="B27" s="4" t="inlineStr">
        <is>
          <t xml:space="preserve"> </t>
        </is>
      </c>
      <c r="C27" s="4" t="inlineStr">
        <is>
          <t xml:space="preserve"> </t>
        </is>
      </c>
    </row>
    <row r="28">
      <c r="A28" s="3" t="inlineStr">
        <is>
          <t>Equity:</t>
        </is>
      </c>
    </row>
    <row r="29">
      <c r="A29" s="4" t="inlineStr">
        <is>
          <t>Additional paid in capital</t>
        </is>
      </c>
      <c r="B29" s="5" t="n">
        <v>107634</v>
      </c>
      <c r="C29" s="5" t="n">
        <v>106622</v>
      </c>
    </row>
    <row r="30">
      <c r="A30" s="4" t="inlineStr">
        <is>
          <t>Retained earnings</t>
        </is>
      </c>
      <c r="B30" s="5" t="n">
        <v>295146</v>
      </c>
      <c r="C30" s="5" t="n">
        <v>286249</v>
      </c>
    </row>
    <row r="31">
      <c r="A31" s="4" t="inlineStr">
        <is>
          <t>Cumulative common distributions</t>
        </is>
      </c>
      <c r="B31" s="5" t="n">
        <v>-103213</v>
      </c>
      <c r="C31" s="5" t="n">
        <v>-96983</v>
      </c>
    </row>
    <row r="32">
      <c r="A32" s="4" t="inlineStr">
        <is>
          <t>Total shareholders’ equity</t>
        </is>
      </c>
      <c r="B32" s="5" t="n">
        <v>299598</v>
      </c>
      <c r="C32" s="5" t="n">
        <v>295919</v>
      </c>
    </row>
    <row r="33">
      <c r="A33" s="4" t="inlineStr">
        <is>
          <t>Noncontrolling interest</t>
        </is>
      </c>
      <c r="B33" s="5" t="n">
        <v>248519</v>
      </c>
      <c r="C33" s="5" t="n">
        <v>244983</v>
      </c>
    </row>
    <row r="34">
      <c r="A34" s="4" t="inlineStr">
        <is>
          <t>Total equity</t>
        </is>
      </c>
      <c r="B34" s="5" t="n">
        <v>548117</v>
      </c>
      <c r="C34" s="5" t="n">
        <v>540902</v>
      </c>
    </row>
    <row r="35">
      <c r="A35" s="4" t="inlineStr">
        <is>
          <t>Total liabilities and equity</t>
        </is>
      </c>
      <c r="B35" s="5" t="n">
        <v>698393</v>
      </c>
      <c r="C35" s="5" t="n">
        <v>690253</v>
      </c>
    </row>
    <row r="36">
      <c r="A36" s="4" t="inlineStr">
        <is>
          <t>Class A Common Stock</t>
        </is>
      </c>
    </row>
    <row r="37">
      <c r="A37" s="3" t="inlineStr">
        <is>
          <t>Equity:</t>
        </is>
      </c>
    </row>
    <row r="38">
      <c r="A38" s="4" t="inlineStr">
        <is>
          <t>Common stock</t>
        </is>
      </c>
      <c r="B38" s="5" t="n">
        <v>15</v>
      </c>
      <c r="C38" s="5" t="n">
        <v>15</v>
      </c>
    </row>
    <row r="39">
      <c r="A39" s="4" t="inlineStr">
        <is>
          <t>Class B-1 Common Stock</t>
        </is>
      </c>
    </row>
    <row r="40">
      <c r="A40" s="3" t="inlineStr">
        <is>
          <t>Equity:</t>
        </is>
      </c>
    </row>
    <row r="41">
      <c r="A41" s="4" t="inlineStr">
        <is>
          <t>Common stock</t>
        </is>
      </c>
      <c r="B41" s="5" t="n">
        <v>1</v>
      </c>
      <c r="C41" s="5" t="n">
        <v>1</v>
      </c>
    </row>
    <row r="42">
      <c r="A42" s="4" t="inlineStr">
        <is>
          <t>Class B-2 Common Stock</t>
        </is>
      </c>
    </row>
    <row r="43">
      <c r="A43" s="3" t="inlineStr">
        <is>
          <t>Equity:</t>
        </is>
      </c>
    </row>
    <row r="44">
      <c r="A44" s="4" t="inlineStr">
        <is>
          <t>Common stock</t>
        </is>
      </c>
      <c r="B44" s="6" t="n">
        <v>15</v>
      </c>
      <c r="C44"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are our assets and liabilities that have been measured at fair value using Level 1 inputs in the fair value hierarchy as of December 31, 2020 and September 30, 2020: December 31, September 30, 2020 2020 Money market funds included in cash and cash equivalents $ 351,848 $ 341,612 Current portion of due from related parties related to share based payment awards 3,350 4,298 Long term portion of due from related parties related to share based payment awards 11,289 7,764 Current portion of employer compensation liability related to share based payment awards 3,350 4,298 Long term portion of employer compensation liability related to share based payment awards 11,289 7,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 (Tables)</t>
        </is>
      </c>
      <c r="B1" s="2" t="inlineStr">
        <is>
          <t>3 Months Ended</t>
        </is>
      </c>
    </row>
    <row r="2">
      <c r="B2" s="2" t="inlineStr">
        <is>
          <t>Dec. 31, 2020</t>
        </is>
      </c>
    </row>
    <row r="3">
      <c r="A3" s="3" t="inlineStr">
        <is>
          <t>Related Party Transactions [Abstract]</t>
        </is>
      </c>
    </row>
    <row r="4">
      <c r="A4" s="4" t="inlineStr">
        <is>
          <t>Schedule of related party transactions</t>
        </is>
      </c>
      <c r="B4" s="4" t="inlineStr">
        <is>
          <t>For the three months ended December 31, 2020 and 2019, we recognized revenues from related parties as set forth in the following table: Three Months Ended December 31, 2020 Three Months Ended December 31, 2019 Total Total Management Management and Advisory Total and Advisory Total Services Reimbursable Total Services Reimbursable Total Revenues Costs Revenues Revenues Costs Revenues Managed Public Real Estate Capital: DHC $ 8,922 $ 42,284 $ 51,206 $ 9,955 $ 33,602 $ 43,557 ILPT 4,874 5,191 10,065 5,574 10,767 16,341 OPI 9,267 55,527 64,794 10,163 54,720 64,883 SVC 10,217 5,012 15,229 13,673 5,451 19,124 Total Managed Equity REITs 33,280 108,014 141,294 39,365 104,540 143,905 RMRM 549 — 549 811 — 811 TRMT 37 966 1,003 36 661 697 Total Managed REITs 33,866 108,980 142,846 40,212 105,201 145,413 Managed Private Real Estate Capital: ABP Trust 1,056 5,217 6,273 223 3,094 3,317 AIC — — — — 91 91 Industrial Fund 514 1,035 1,549 — — — Open End Fund — — — 840 3,156 3,996 1,570 6,252 7,822 1,063 6,341 7,404 Managed Operating Companies: Five Star 1,976 70 2,046 2,252 24 2,276 Sonesta 353 — 353 579 46 625 TA 3,309 311 3,620 3,295 150 3,445 5,638 381 6,019 6,126 220 6,346 Total revenues from related parties 41,074 115,613 156,687 47,401 111,762 159,163 Revenues from unrelated parties 259 — 259 721 8 729 $ 41,333 $ 115,613 $ 156,946 $ 48,122 $ 111,770 $ 159,892 The following table represents amounts due from related parties as of the dates indicated: December 31, 2020 September 30, 2020 Accounts Reimbursable Accounts Reimbursable Receivable Costs Total Receivable Costs Total Managed Public Real Estate Capital: DHC $ 5,180 $ 17,309 $ 22,489 $ 5,548 $ 22,035 $ 27,583 ILPT 2,314 4,348 6,662 3,089 5,791 8,880 OPI 6,713 24,899 31,612 7,883 30,529 38,412 SVC 4,624 5,215 9,839 4,258 6,326 10,584 Total Managed Equity REITs 18,831 51,771 70,602 20,778 64,681 85,459 RMRM 26 — 26 — — — TRMT 4 504 508 19 614 633 Total Managed REITs 18,861 52,275 71,136 20,797 65,295 86,092 Managed Private Real Estate Capital: ABP Trust 978 2,393 3,371 1,106 2,364 3,470 Industrial Fund 435 519 954 — — — 1,413 2,912 4,325 1,106 2,364 3,470 Managed Operating Companies: Five Star 96 536 632 149 102 251 TA 106 3,535 3,641 176 380 556 202 4,071 4,273 325 482 807 $ 20,476 $ 59,258 $ 79,734 $ 22,228 $ 68,141 $ 90,369 For the three months ended December 31, 2020 and 2019, we recognized cash and equity based separation costs as set forth in the following table: Three Months Ended December 31, 2020 2019 Former executive officers: Cash separation costs $ 2,900 $ 260 Equity based separation costs 295 — 3,195 260 Former nonexecutive officers: Cash separation costs (1) 805 — Equity based separation costs 159 — 964 — Total separation costs $ 4,159 $ 260 (1) During the three months ended December 31, 2020, we were indemnified for a withdrawal liability of $515 that we had recorded during the three months ended September 30, 2020 related to a prior Client Company’s shared pension plan accounted for as a multiemployer benefi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Dec. 31, 2020</t>
        </is>
      </c>
    </row>
    <row r="3">
      <c r="A3" s="3" t="inlineStr">
        <is>
          <t>Stockholders' Equity Note [Abstract]</t>
        </is>
      </c>
    </row>
    <row r="4">
      <c r="A4" s="4" t="inlineStr">
        <is>
          <t>Dividends Declared</t>
        </is>
      </c>
      <c r="B4" s="4" t="inlineStr">
        <is>
          <t xml:space="preserve">During the three months ended December 31, 2020 and 2019, we declared and paid dividends on our Class A Common Shares and Class B-1 Common Shares as follows: Declaration Record Paid Distributions Total Date Date Date Per Common Share Distributions Three Months Ended December 31, 2020 10/15/2020 10/26/2020 11/19/2020 $ 0.38 $ 6,230 $ 0.38 $ 6,230 Three Months Ended December 31, 2019 10/17/2019 10/28/2019 11/14/2019 $ 0.38 $ 6,195 $ 0.38 $ 6,195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0 10/15/2020 10/26/2020 11/19/2020 $ 0.30 $ 9,419 $ 4,919 $ 4,500 $ 0.30 $ 9,419 $ 4,919 $ 4,500 Three Months Ended December 31, 2019 10/17/2019 10/28/2019 11/14/2019 $ 0.30 $ 9,391 $ 4,891 $ 4,500 $ 0.30 $ 9,391 $ 4,891 $ 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3 Months Ended</t>
        </is>
      </c>
    </row>
    <row r="2">
      <c r="B2" s="2" t="inlineStr">
        <is>
          <t>Dec. 31, 2020</t>
        </is>
      </c>
    </row>
    <row r="3">
      <c r="A3" s="3" t="inlineStr">
        <is>
          <t>Earnings Per Share [Abstract]</t>
        </is>
      </c>
    </row>
    <row r="4">
      <c r="A4" s="4" t="inlineStr">
        <is>
          <t>Schedule of Earnings Per Share</t>
        </is>
      </c>
      <c r="B4" s="4" t="inlineStr">
        <is>
          <t>The calculation of basic and diluted earnings per share for the three months ended December 31, 2020 and 2019, is as follows: Three Months Ended December 31, 2020 2019 Numerators: Net income attributable to The RMR Group Inc. $ 8,897 $ 9,449 Income attributable to unvested participating securities (78) (73) Net income attributable to The RMR Group Inc. used in calculating basic EPS 8,819 9,376 Effect of dilutive securities: Add back: net income attributable to noncontrolling interest 10,856 — Add back: income tax expense 2,756 — Income tax expense assuming redemption of noncontrolling interest’s Class A Units for Class A Common Shares (1) (6,515) — Net income attributable to The RMR Group Inc. used in calculating diluted EPS $ 15,916 $ 9,376 Denominators: Common shares outstanding 16,396 16,302 Unvested participating securities (144) (125) Weighted average common shares outstanding - basic 16,252 16,177 Effect of dilutive securities: Assumed redemption of noncontrolling interest’s Class A Units for Class A Common Shares 15,000 — Weighted average common shares outstanding - diluted 31,252 16,177 Net income attributable to The RMR Group Inc. per common share - basic $ 0.54 $ 0.58 Net income attributable to The RMR Group Inc. per common share - diluted $ 0.51 $ 0.58 (1) For the three months ended December 31, 2020, income tax expense assumes conversion of the noncontrolling interest, which results in an estimated tax rate of 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3 Months Ended</t>
        </is>
      </c>
    </row>
    <row r="2">
      <c r="B2" s="2" t="inlineStr">
        <is>
          <t>Dec. 31, 2020</t>
        </is>
      </c>
    </row>
    <row r="3">
      <c r="A3" s="3" t="inlineStr">
        <is>
          <t>Net Income Attributable to RMR Inc.</t>
        </is>
      </c>
    </row>
    <row r="4">
      <c r="A4" s="4" t="inlineStr">
        <is>
          <t>Schedule of net income attributable to parent</t>
        </is>
      </c>
      <c r="B4" s="4" t="inlineStr">
        <is>
          <t xml:space="preserve">Net income attributable to RMR Inc. for the three months ended December 31, 2020 and 2019, is calculated as follows: Three Months Ended December 31, 2020 2019 Income before income tax expense $ 22,509 $ 25,348 RMR Inc. franchise tax expense and interest income 212 56 Net income before noncontrolling interest 22,721 25,404 Net income attributable to noncontrolling interest (10,856) (12,175) Net income attributable to RMR Inc. before income tax expense 11,865 13,229 Income tax expense attributable to RMR Inc. (2,756) (3,724) RMR Inc. franchise tax expense and interest income (212) (56) Net income attributable to RMR Inc. $ 8,897 $ 9,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chedule of segment reporting information</t>
        </is>
      </c>
      <c r="B4" s="4" t="inlineStr">
        <is>
          <t>Three Months Ended December 31, 2020 All Other RMR LLC (1) Operations Total Revenues: Management services $ 40,488 $ 259 $ 40,747 Advisory services — 586 586 Total management and advisory services revenues 40,488 845 41,333 Reimbursable compensation and benefits 12,789 436 13,225 Reimbursable client company equity based compensation 3,003 — 3,003 Other client company reimbursable expenses 99,385 — 99,385 Total reimbursable costs 115,177 436 115,613 Total revenues 155,665 1,281 156,946 Expenses: Compensation and benefits 27,869 1,625 29,494 Equity based compensation 3,517 44 3,561 Separation costs 4,159 — 4,159 Total compensation and benefits expense 35,545 1,669 37,214 General and administrative 5,253 1,007 6,260 Other client company reimbursable expenses 99,385 — 99,385 Transaction and acquisition related costs 68 49 117 Depreciation and amortization 227 11 238 Total expenses 140,478 2,736 143,214 Operating income (loss) 15,187 (1,455) 13,732 Interest and other income 218 13 231 Equity in earnings of investees — 424 424 Unrealized gain on equity method investment accounted for under the fair value option 8,122 — 8,122 Income (loss) before income tax expense 23,527 (1,018) 22,509 Income tax expense — (2,756) (2,756) Net income (loss) $ 23,527 $ (3,774) $ 19,753 Total assets $ 651,689 $ 46,704 $ 698,393 (1) Intersegment revenues of $1,142 recognized by RMR LLC for services provided to our All Other Operations segment have been eliminated in the condensed consolidated financial statements. Three Months Ended December 31, 2019 All Other RMR LLC (1) Operations Total Revenues: Management services $ 46,595 $ 680 $ 47,275 Advisory services — 847 847 Total management and advisory services revenues 46,595 1,527 48,122 Reimbursable compensation and benefits 11,754 1,093 12,847 Reimbursable client company equity based compensation 948 — 948 Other client company reimbursable expenses 97,975 — 97,975 Total reimbursable costs 110,677 1,093 111,770 Total revenues 157,272 2,620 159,892 Expenses: Compensation and benefits 27,275 2,922 30,197 Equity based compensation 1,567 15 1,582 Separation costs 260 — 260 Total compensation and benefits expense 29,102 2,937 32,039 General and administrative 6,125 921 7,046 Other client company reimbursable expenses 97,975 — 97,975 Transaction and acquisition related costs 49 747 796 Depreciation and amortization 244 12 256 Total expenses 133,495 4,617 138,112 Operating income (loss) 23,777 (1,997) 21,780 Interest and other income 1,720 155 1,875 Equity in earnings of investees — 255 255 Unrealized gain on equity method investment accounted for under the fair value option 1,438 — 1,438 Income (loss) before income tax expense 26,935 (1,587) 25,348 Income tax expense — (3,724) (3,724) Net income (loss) $ 26,935 $ (5,311) $ 21,624 Total assets $ 654,196 $ 50,934 $ 705,130 (1) Intersegment revenues of $2,075 recognized by RMR LLC for services provided to our All Other Operations segment have been eliminated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65" customWidth="1" min="2" max="2"/>
  </cols>
  <sheetData>
    <row r="1">
      <c r="A1" s="1" t="inlineStr">
        <is>
          <t>Basis of Presentation (Details)</t>
        </is>
      </c>
      <c r="B1" s="2" t="inlineStr">
        <is>
          <t>3 Months Ended</t>
        </is>
      </c>
    </row>
    <row r="2">
      <c r="B2" s="2" t="inlineStr">
        <is>
          <t>Dec. 31, 2020subsidiaryreal_estate_investment_trustcompanyshares</t>
        </is>
      </c>
    </row>
    <row r="3">
      <c r="A3" s="3" t="inlineStr">
        <is>
          <t>Related Party Transaction [Line Items]</t>
        </is>
      </c>
    </row>
    <row r="4">
      <c r="A4" s="4" t="inlineStr">
        <is>
          <t>Number of managed trusts | real_estate_investment_trust</t>
        </is>
      </c>
      <c r="B4" s="5" t="n">
        <v>4</v>
      </c>
    </row>
    <row r="5">
      <c r="A5" s="4" t="inlineStr">
        <is>
          <t>Number of real estate operating companies | company</t>
        </is>
      </c>
      <c r="B5" s="5" t="n">
        <v>3</v>
      </c>
    </row>
    <row r="6">
      <c r="A6" s="4" t="inlineStr">
        <is>
          <t>Wholly owned subsidiaries | subsidiary</t>
        </is>
      </c>
      <c r="B6" s="5" t="n">
        <v>2</v>
      </c>
    </row>
    <row r="7">
      <c r="A7" s="4" t="inlineStr">
        <is>
          <t>RMR LLC</t>
        </is>
      </c>
    </row>
    <row r="8">
      <c r="A8" s="3" t="inlineStr">
        <is>
          <t>Related Party Transaction [Line Items]</t>
        </is>
      </c>
    </row>
    <row r="9">
      <c r="A9" s="4" t="inlineStr">
        <is>
          <t>Ownership percentage</t>
        </is>
      </c>
      <c r="B9" s="4" t="inlineStr">
        <is>
          <t>52.20%</t>
        </is>
      </c>
    </row>
    <row r="10">
      <c r="A10" s="4" t="inlineStr">
        <is>
          <t>Class B membership units</t>
        </is>
      </c>
    </row>
    <row r="11">
      <c r="A11" s="3" t="inlineStr">
        <is>
          <t>Related Party Transaction [Line Items]</t>
        </is>
      </c>
    </row>
    <row r="12">
      <c r="A12" s="4" t="inlineStr">
        <is>
          <t>Membership units (in units)</t>
        </is>
      </c>
      <c r="B12" s="5" t="n">
        <v>1000000</v>
      </c>
    </row>
    <row r="13">
      <c r="A13" s="4" t="inlineStr">
        <is>
          <t>ILPT | Industrial Fund</t>
        </is>
      </c>
    </row>
    <row r="14">
      <c r="A14" s="3" t="inlineStr">
        <is>
          <t>Related Party Transaction [Line Items]</t>
        </is>
      </c>
    </row>
    <row r="15">
      <c r="A15" s="4" t="inlineStr">
        <is>
          <t>Equity method ownership percentage</t>
        </is>
      </c>
      <c r="B15" s="4" t="inlineStr">
        <is>
          <t>22.00%</t>
        </is>
      </c>
    </row>
    <row r="16">
      <c r="A16" s="4" t="inlineStr">
        <is>
          <t>Tremont Advisors</t>
        </is>
      </c>
    </row>
    <row r="17">
      <c r="A17" s="3" t="inlineStr">
        <is>
          <t>Related Party Transaction [Line Items]</t>
        </is>
      </c>
    </row>
    <row r="18">
      <c r="A18" s="4" t="inlineStr">
        <is>
          <t>Number of managed trusts | real_estate_investment_trust</t>
        </is>
      </c>
      <c r="B18" s="5" t="n">
        <v>2</v>
      </c>
    </row>
    <row r="19">
      <c r="A19" s="4" t="inlineStr">
        <is>
          <t>Class A Common Stock | Class A membership units</t>
        </is>
      </c>
    </row>
    <row r="20">
      <c r="A20" s="3" t="inlineStr">
        <is>
          <t>Related Party Transaction [Line Items]</t>
        </is>
      </c>
    </row>
    <row r="21">
      <c r="A21" s="4" t="inlineStr">
        <is>
          <t>Membership units (in units)</t>
        </is>
      </c>
      <c r="B21" s="5" t="n">
        <v>15395641</v>
      </c>
    </row>
    <row r="22">
      <c r="A22" s="4" t="inlineStr">
        <is>
          <t>Capital Unit Redeemable Class A Units | ABP Trust</t>
        </is>
      </c>
    </row>
    <row r="23">
      <c r="A23" s="3" t="inlineStr">
        <is>
          <t>Related Party Transaction [Line Items]</t>
        </is>
      </c>
    </row>
    <row r="24">
      <c r="A24" s="4" t="inlineStr">
        <is>
          <t>Membership units (in units)</t>
        </is>
      </c>
      <c r="B24" s="5" t="n">
        <v>15000000</v>
      </c>
    </row>
    <row r="25">
      <c r="A25" s="4" t="inlineStr">
        <is>
          <t>Capital Unit Redeemable Class A Units | ABP Trust | RMR LLC</t>
        </is>
      </c>
    </row>
    <row r="26">
      <c r="A26" s="3" t="inlineStr">
        <is>
          <t>Related Party Transaction [Line Items]</t>
        </is>
      </c>
    </row>
    <row r="27">
      <c r="A27" s="4" t="inlineStr">
        <is>
          <t>Ownership percentage</t>
        </is>
      </c>
      <c r="B27" s="4" t="inlineStr">
        <is>
          <t>47.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Managed Equity REITs (Details) - Managed Equity REITs - USD ($) $ in Thousands</t>
        </is>
      </c>
      <c r="B1" s="2" t="inlineStr">
        <is>
          <t>3 Months Ended</t>
        </is>
      </c>
    </row>
    <row r="2">
      <c r="B2" s="2" t="inlineStr">
        <is>
          <t>Dec. 31, 2020</t>
        </is>
      </c>
      <c r="C2" s="2" t="inlineStr">
        <is>
          <t>Dec. 31, 2019</t>
        </is>
      </c>
    </row>
    <row r="3">
      <c r="A3" s="3" t="inlineStr">
        <is>
          <t>Business Management and Incentive Fees</t>
        </is>
      </c>
    </row>
    <row r="4">
      <c r="A4" s="4" t="inlineStr">
        <is>
          <t>Business management fees as a percentage of transferred real estate assets</t>
        </is>
      </c>
      <c r="B4" s="4" t="inlineStr">
        <is>
          <t>0.50%</t>
        </is>
      </c>
    </row>
    <row r="5">
      <c r="A5" s="4" t="inlineStr">
        <is>
          <t>Business management fees as a percentage of average invested capital below the threshold limit</t>
        </is>
      </c>
      <c r="B5" s="4" t="inlineStr">
        <is>
          <t>0.70%</t>
        </is>
      </c>
    </row>
    <row r="6">
      <c r="A6" s="4" t="inlineStr">
        <is>
          <t>Maximum threshold amount for calculating the business management fees</t>
        </is>
      </c>
      <c r="B6" s="6" t="n">
        <v>250000</v>
      </c>
    </row>
    <row r="7">
      <c r="A7" s="4" t="inlineStr">
        <is>
          <t>Business management fees as a percentage of average invested capital above the threshold limit</t>
        </is>
      </c>
      <c r="B7" s="4" t="inlineStr">
        <is>
          <t>0.50%</t>
        </is>
      </c>
    </row>
    <row r="8">
      <c r="A8" s="4" t="inlineStr">
        <is>
          <t>Minimum threshold amount for calculating the business management fees</t>
        </is>
      </c>
      <c r="B8" s="6" t="n">
        <v>250000</v>
      </c>
    </row>
    <row r="9">
      <c r="A9" s="4" t="inlineStr">
        <is>
          <t>Business management fees as a percent of average market capitalization below the threshold limit</t>
        </is>
      </c>
      <c r="B9" s="4" t="inlineStr">
        <is>
          <t>0.70%</t>
        </is>
      </c>
    </row>
    <row r="10">
      <c r="A10" s="4" t="inlineStr">
        <is>
          <t>Business management fees as a percent of average market capitalization above the threshold limit</t>
        </is>
      </c>
      <c r="B10" s="4" t="inlineStr">
        <is>
          <t>0.50%</t>
        </is>
      </c>
    </row>
    <row r="11">
      <c r="A11" s="4" t="inlineStr">
        <is>
          <t>Aggregate base business management fees</t>
        </is>
      </c>
      <c r="B11" s="6" t="n">
        <v>21555</v>
      </c>
      <c r="C11" s="6" t="n">
        <v>27391</v>
      </c>
    </row>
    <row r="12">
      <c r="A12" s="4" t="inlineStr">
        <is>
          <t>Contingent incentive business management fee percentage</t>
        </is>
      </c>
      <c r="B12" s="4" t="inlineStr">
        <is>
          <t>1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Business Management Fees (Details) - USD ($) $ in Thousands</t>
        </is>
      </c>
      <c r="B1" s="2" t="inlineStr">
        <is>
          <t>Nov. 18, 2020</t>
        </is>
      </c>
      <c r="C1" s="2" t="inlineStr">
        <is>
          <t>Dec. 31, 2020</t>
        </is>
      </c>
      <c r="D1" s="2" t="inlineStr">
        <is>
          <t>Dec. 31, 2019</t>
        </is>
      </c>
      <c r="E1" s="2" t="inlineStr">
        <is>
          <t>Jun. 30, 2020</t>
        </is>
      </c>
      <c r="F1" s="2" t="inlineStr">
        <is>
          <t>Jun. 30, 2019</t>
        </is>
      </c>
    </row>
    <row r="2">
      <c r="A2" s="4" t="inlineStr">
        <is>
          <t>Managed Operating Companies:</t>
        </is>
      </c>
    </row>
    <row r="3">
      <c r="A3" s="3" t="inlineStr">
        <is>
          <t>Related Party Transaction [Line Items]</t>
        </is>
      </c>
    </row>
    <row r="4">
      <c r="A4" s="4" t="inlineStr">
        <is>
          <t>Business management fee percent based on management agreements</t>
        </is>
      </c>
      <c r="E4" s="4" t="inlineStr">
        <is>
          <t>0.60%</t>
        </is>
      </c>
    </row>
    <row r="5">
      <c r="A5" s="4" t="inlineStr">
        <is>
          <t>Aggregate business management fees</t>
        </is>
      </c>
      <c r="C5" s="6" t="n">
        <v>5638</v>
      </c>
      <c r="D5" s="6" t="n">
        <v>6126</v>
      </c>
    </row>
    <row r="6">
      <c r="A6" s="4" t="inlineStr">
        <is>
          <t>AIC</t>
        </is>
      </c>
    </row>
    <row r="7">
      <c r="A7" s="3" t="inlineStr">
        <is>
          <t>Related Party Transaction [Line Items]</t>
        </is>
      </c>
    </row>
    <row r="8">
      <c r="A8" s="4" t="inlineStr">
        <is>
          <t>Business management fee percent based on total premiums paid</t>
        </is>
      </c>
      <c r="F8" s="4" t="inlineStr">
        <is>
          <t>3.00%</t>
        </is>
      </c>
    </row>
    <row r="9">
      <c r="A9" s="4" t="inlineStr">
        <is>
          <t>ABP Trust</t>
        </is>
      </c>
    </row>
    <row r="10">
      <c r="A10" s="3" t="inlineStr">
        <is>
          <t>Related Party Transaction [Line Items]</t>
        </is>
      </c>
    </row>
    <row r="11">
      <c r="A11" s="4" t="inlineStr">
        <is>
          <t>Business management fee percent based on management agreements</t>
        </is>
      </c>
      <c r="B11" s="4" t="inlineStr">
        <is>
          <t>0.50%</t>
        </is>
      </c>
    </row>
    <row r="12">
      <c r="A12" s="4" t="inlineStr">
        <is>
          <t>Management fee as a percent of NAV</t>
        </is>
      </c>
      <c r="D12" s="4" t="inlineStr">
        <is>
          <t>0.60%</t>
        </is>
      </c>
    </row>
    <row r="13">
      <c r="A13" s="4" t="inlineStr">
        <is>
          <t>Industrial Fund</t>
        </is>
      </c>
    </row>
    <row r="14">
      <c r="A14" s="3" t="inlineStr">
        <is>
          <t>Related Party Transaction [Line Items]</t>
        </is>
      </c>
    </row>
    <row r="15">
      <c r="A15" s="4" t="inlineStr">
        <is>
          <t>Business management fee percent based on management agreements</t>
        </is>
      </c>
      <c r="B15" s="4" t="inlineStr">
        <is>
          <t>1.00%</t>
        </is>
      </c>
    </row>
    <row r="16">
      <c r="A16" s="4" t="inlineStr">
        <is>
          <t>Open End Fund</t>
        </is>
      </c>
    </row>
    <row r="17">
      <c r="A17" s="3" t="inlineStr">
        <is>
          <t>Related Party Transaction [Line Items]</t>
        </is>
      </c>
    </row>
    <row r="18">
      <c r="A18" s="4" t="inlineStr">
        <is>
          <t>Management fee as a percent of NAV</t>
        </is>
      </c>
      <c r="C18" s="4" t="inlineStr">
        <is>
          <t>1.00%</t>
        </is>
      </c>
    </row>
    <row r="19">
      <c r="A19" s="4" t="inlineStr">
        <is>
          <t>ABP Trust, AIC, The Industrial Fund and The Open End Fund</t>
        </is>
      </c>
    </row>
    <row r="20">
      <c r="A20" s="3" t="inlineStr">
        <is>
          <t>Related Party Transaction [Line Items]</t>
        </is>
      </c>
    </row>
    <row r="21">
      <c r="A21" s="4" t="inlineStr">
        <is>
          <t>Aggregate business management fees</t>
        </is>
      </c>
      <c r="C21" s="6" t="n">
        <v>916</v>
      </c>
      <c r="D21" s="6" t="n">
        <v>5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operty Management Fees (Details) - USD ($) $ in Thousands</t>
        </is>
      </c>
      <c r="B1" s="2" t="inlineStr">
        <is>
          <t>3 Months Ended</t>
        </is>
      </c>
    </row>
    <row r="2">
      <c r="B2" s="2" t="inlineStr">
        <is>
          <t>Dec. 31, 2020</t>
        </is>
      </c>
      <c r="C2" s="2" t="inlineStr">
        <is>
          <t>Dec. 31, 2019</t>
        </is>
      </c>
    </row>
    <row r="3">
      <c r="A3" s="3" t="inlineStr">
        <is>
          <t>Deferred Revenue Disclosure [Abstract]</t>
        </is>
      </c>
    </row>
    <row r="4">
      <c r="A4" s="4" t="inlineStr">
        <is>
          <t>Property management fee percent based on gross collected rents</t>
        </is>
      </c>
      <c r="B4" s="4" t="inlineStr">
        <is>
          <t>3.00%</t>
        </is>
      </c>
    </row>
    <row r="5">
      <c r="A5" s="4" t="inlineStr">
        <is>
          <t>Property management fee percent based on the cost of construction</t>
        </is>
      </c>
      <c r="B5" s="4" t="inlineStr">
        <is>
          <t>5.00%</t>
        </is>
      </c>
    </row>
    <row r="6">
      <c r="A6" s="4" t="inlineStr">
        <is>
          <t>Aggregate property management fees</t>
        </is>
      </c>
      <c r="B6" s="6" t="n">
        <v>12379</v>
      </c>
      <c r="C6" s="6" t="n">
        <v>125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4" t="inlineStr">
        <is>
          <t>Class A Common Stock</t>
        </is>
      </c>
    </row>
    <row r="3">
      <c r="A3" s="4" t="inlineStr">
        <is>
          <t>Common stock, par value (in dollars per share)</t>
        </is>
      </c>
      <c r="B3" s="7" t="n">
        <v>0.001</v>
      </c>
      <c r="C3" s="7" t="n">
        <v>0.001</v>
      </c>
    </row>
    <row r="4">
      <c r="A4" s="4" t="inlineStr">
        <is>
          <t>Common stock, shares authorized (in shares)</t>
        </is>
      </c>
      <c r="B4" s="5" t="n">
        <v>31600000</v>
      </c>
      <c r="C4" s="5" t="n">
        <v>31600000</v>
      </c>
    </row>
    <row r="5">
      <c r="A5" s="4" t="inlineStr">
        <is>
          <t>Common stock, shares issued (in shares)</t>
        </is>
      </c>
      <c r="B5" s="5" t="n">
        <v>15395641</v>
      </c>
      <c r="C5" s="5" t="n">
        <v>15395641</v>
      </c>
    </row>
    <row r="6">
      <c r="A6" s="4" t="inlineStr">
        <is>
          <t>Common stock shares outstanding (in shares)</t>
        </is>
      </c>
      <c r="B6" s="5" t="n">
        <v>15395641</v>
      </c>
      <c r="C6" s="5" t="n">
        <v>15395641</v>
      </c>
    </row>
    <row r="7">
      <c r="A7" s="4" t="inlineStr">
        <is>
          <t>Class B-1 Common Stock</t>
        </is>
      </c>
    </row>
    <row r="8">
      <c r="A8" s="4" t="inlineStr">
        <is>
          <t>Common stock, par value (in dollars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000000</v>
      </c>
      <c r="C10" s="5" t="n">
        <v>1000000</v>
      </c>
    </row>
    <row r="11">
      <c r="A11" s="4" t="inlineStr">
        <is>
          <t>Common stock shares outstanding (in shares)</t>
        </is>
      </c>
      <c r="B11" s="5" t="n">
        <v>1000000</v>
      </c>
      <c r="C11" s="5" t="n">
        <v>1000000</v>
      </c>
    </row>
    <row r="12">
      <c r="A12" s="4" t="inlineStr">
        <is>
          <t>Class B-2 Common Stock</t>
        </is>
      </c>
    </row>
    <row r="13">
      <c r="A13" s="4" t="inlineStr">
        <is>
          <t>Common stock, par value (in dollars per share)</t>
        </is>
      </c>
      <c r="B13" s="7" t="n">
        <v>0.001</v>
      </c>
      <c r="C13" s="7" t="n">
        <v>0.001</v>
      </c>
    </row>
    <row r="14">
      <c r="A14" s="4" t="inlineStr">
        <is>
          <t>Common stock, shares authorized (in shares)</t>
        </is>
      </c>
      <c r="B14" s="5" t="n">
        <v>15000000</v>
      </c>
      <c r="C14" s="5" t="n">
        <v>15000000</v>
      </c>
    </row>
    <row r="15">
      <c r="A15" s="4" t="inlineStr">
        <is>
          <t>Common stock, shares issued (in shares)</t>
        </is>
      </c>
      <c r="B15" s="5" t="n">
        <v>15000000</v>
      </c>
      <c r="C15" s="5" t="n">
        <v>15000000</v>
      </c>
    </row>
    <row r="16">
      <c r="A16" s="4" t="inlineStr">
        <is>
          <t>Common stock shares outstanding (in shares)</t>
        </is>
      </c>
      <c r="B16" s="5" t="n">
        <v>15000000</v>
      </c>
      <c r="C1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visory Agreements (Details) - USD ($) $ in Thousands</t>
        </is>
      </c>
      <c r="B1" s="2" t="inlineStr">
        <is>
          <t>3 Months Ended</t>
        </is>
      </c>
    </row>
    <row r="2">
      <c r="B2" s="2" t="inlineStr">
        <is>
          <t>Dec. 31, 2020</t>
        </is>
      </c>
      <c r="C2" s="2" t="inlineStr">
        <is>
          <t>Dec. 31, 2019</t>
        </is>
      </c>
    </row>
    <row r="3">
      <c r="A3" s="3" t="inlineStr">
        <is>
          <t>Related Party Transaction [Line Items]</t>
        </is>
      </c>
    </row>
    <row r="4">
      <c r="A4" s="4" t="inlineStr">
        <is>
          <t>Total revenues</t>
        </is>
      </c>
      <c r="B4" s="6" t="n">
        <v>156946</v>
      </c>
      <c r="C4" s="6" t="n">
        <v>159892</v>
      </c>
    </row>
    <row r="5">
      <c r="A5" s="4" t="inlineStr">
        <is>
          <t>Tremont Advisors</t>
        </is>
      </c>
    </row>
    <row r="6">
      <c r="A6" s="3" t="inlineStr">
        <is>
          <t>Related Party Transaction [Line Items]</t>
        </is>
      </c>
    </row>
    <row r="7">
      <c r="A7" s="4" t="inlineStr">
        <is>
          <t>Business management fee percent based on management agreements</t>
        </is>
      </c>
      <c r="B7" s="4" t="inlineStr">
        <is>
          <t>1.50%</t>
        </is>
      </c>
    </row>
    <row r="8">
      <c r="A8" s="4" t="inlineStr">
        <is>
          <t>Minimum | Tremont Advisors</t>
        </is>
      </c>
    </row>
    <row r="9">
      <c r="A9" s="3" t="inlineStr">
        <is>
          <t>Related Party Transaction [Line Items]</t>
        </is>
      </c>
    </row>
    <row r="10">
      <c r="A10" s="4" t="inlineStr">
        <is>
          <t>Advisory fee percentage based on aggregate principal amounts of loan originate</t>
        </is>
      </c>
      <c r="B10" s="4" t="inlineStr">
        <is>
          <t>0.50%</t>
        </is>
      </c>
    </row>
    <row r="11">
      <c r="A11" s="4" t="inlineStr">
        <is>
          <t>Maximum | Tremont Advisors</t>
        </is>
      </c>
    </row>
    <row r="12">
      <c r="A12" s="3" t="inlineStr">
        <is>
          <t>Related Party Transaction [Line Items]</t>
        </is>
      </c>
    </row>
    <row r="13">
      <c r="A13" s="4" t="inlineStr">
        <is>
          <t>Advisory fee percentage based on aggregate principal amounts of loan originate</t>
        </is>
      </c>
      <c r="C13" s="4" t="inlineStr">
        <is>
          <t>1.00%</t>
        </is>
      </c>
    </row>
    <row r="14">
      <c r="A14" s="4" t="inlineStr">
        <is>
          <t>Advisory services</t>
        </is>
      </c>
    </row>
    <row r="15">
      <c r="A15" s="3" t="inlineStr">
        <is>
          <t>Related Party Transaction [Line Items]</t>
        </is>
      </c>
    </row>
    <row r="16">
      <c r="A16" s="4" t="inlineStr">
        <is>
          <t>Total revenues</t>
        </is>
      </c>
      <c r="B16" s="6" t="n">
        <v>586</v>
      </c>
      <c r="C16" s="6" t="n">
        <v>847</v>
      </c>
    </row>
    <row r="17">
      <c r="A17" s="4" t="inlineStr">
        <is>
          <t>Management services</t>
        </is>
      </c>
    </row>
    <row r="18">
      <c r="A18" s="3" t="inlineStr">
        <is>
          <t>Related Party Transaction [Line Items]</t>
        </is>
      </c>
    </row>
    <row r="19">
      <c r="A19" s="4" t="inlineStr">
        <is>
          <t>Total revenues</t>
        </is>
      </c>
      <c r="B19" s="6" t="n">
        <v>40747</v>
      </c>
      <c r="C19" s="5" t="n">
        <v>47275</v>
      </c>
    </row>
    <row r="20">
      <c r="A20" s="4" t="inlineStr">
        <is>
          <t>RMRM</t>
        </is>
      </c>
    </row>
    <row r="21">
      <c r="A21" s="3" t="inlineStr">
        <is>
          <t>Related Party Transaction [Line Items]</t>
        </is>
      </c>
    </row>
    <row r="22">
      <c r="A22" s="4" t="inlineStr">
        <is>
          <t>Advisory fee percent</t>
        </is>
      </c>
      <c r="B22" s="4" t="inlineStr">
        <is>
          <t>0.85%</t>
        </is>
      </c>
    </row>
    <row r="23">
      <c r="A23" s="4" t="inlineStr">
        <is>
          <t>RMR Advisors and Tremont Advisors | Advisory services</t>
        </is>
      </c>
    </row>
    <row r="24">
      <c r="A24" s="3" t="inlineStr">
        <is>
          <t>Related Party Transaction [Line Items]</t>
        </is>
      </c>
    </row>
    <row r="25">
      <c r="A25" s="4" t="inlineStr">
        <is>
          <t>Total revenues</t>
        </is>
      </c>
      <c r="B25" s="6" t="n">
        <v>549</v>
      </c>
      <c r="C25" s="5" t="n">
        <v>811</v>
      </c>
    </row>
    <row r="26">
      <c r="A26" s="4" t="inlineStr">
        <is>
          <t>Tremont Advisors | Advisory services</t>
        </is>
      </c>
    </row>
    <row r="27">
      <c r="A27" s="3" t="inlineStr">
        <is>
          <t>Related Party Transaction [Line Items]</t>
        </is>
      </c>
    </row>
    <row r="28">
      <c r="A28" s="4" t="inlineStr">
        <is>
          <t>Total revenues</t>
        </is>
      </c>
      <c r="B28" s="5" t="n">
        <v>37</v>
      </c>
      <c r="C28" s="5" t="n">
        <v>36</v>
      </c>
    </row>
    <row r="29">
      <c r="A29" s="4" t="inlineStr">
        <is>
          <t>Tremont Advisors | Management services</t>
        </is>
      </c>
    </row>
    <row r="30">
      <c r="A30" s="3" t="inlineStr">
        <is>
          <t>Related Party Transaction [Line Items]</t>
        </is>
      </c>
    </row>
    <row r="31">
      <c r="A31" s="4" t="inlineStr">
        <is>
          <t>Total revenues</t>
        </is>
      </c>
      <c r="B31" s="6" t="n">
        <v>259</v>
      </c>
      <c r="C31" s="6" t="n">
        <v>6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imbursable Payroll Related and Other Costs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Equity based compensation expense and related reimbursements</t>
        </is>
      </c>
      <c r="B4" s="6" t="n">
        <v>3003</v>
      </c>
      <c r="C4" s="6" t="n">
        <v>948</v>
      </c>
    </row>
    <row r="5">
      <c r="A5" s="4" t="inlineStr">
        <is>
          <t>Total revenues</t>
        </is>
      </c>
      <c r="B5" s="5" t="n">
        <v>156946</v>
      </c>
      <c r="C5" s="5" t="n">
        <v>159892</v>
      </c>
    </row>
    <row r="6">
      <c r="A6" s="4" t="inlineStr">
        <is>
          <t>Reimbursable compensation and benefits</t>
        </is>
      </c>
    </row>
    <row r="7">
      <c r="A7" s="3" t="inlineStr">
        <is>
          <t>Disaggregation of Revenue [Line Items]</t>
        </is>
      </c>
    </row>
    <row r="8">
      <c r="A8" s="4" t="inlineStr">
        <is>
          <t>Total revenues</t>
        </is>
      </c>
      <c r="B8" s="5" t="n">
        <v>13225</v>
      </c>
      <c r="C8" s="5" t="n">
        <v>12847</v>
      </c>
    </row>
    <row r="9">
      <c r="A9" s="4" t="inlineStr">
        <is>
          <t>Other client company reimbursable expenses</t>
        </is>
      </c>
    </row>
    <row r="10">
      <c r="A10" s="3" t="inlineStr">
        <is>
          <t>Disaggregation of Revenue [Line Items]</t>
        </is>
      </c>
    </row>
    <row r="11">
      <c r="A11" s="4" t="inlineStr">
        <is>
          <t>Total revenues</t>
        </is>
      </c>
      <c r="B11" s="6" t="n">
        <v>99385</v>
      </c>
      <c r="C11" s="6" t="n">
        <v>979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Dec. 31, 2020</t>
        </is>
      </c>
      <c r="C2" s="2" t="inlineStr">
        <is>
          <t>Dec. 31, 2019</t>
        </is>
      </c>
      <c r="D2" s="2" t="inlineStr">
        <is>
          <t>Sep. 30, 2020</t>
        </is>
      </c>
    </row>
    <row r="3">
      <c r="A3" s="3" t="inlineStr">
        <is>
          <t>Schedule of Equity Method Investments [Line Items]</t>
        </is>
      </c>
    </row>
    <row r="4">
      <c r="A4" s="4" t="inlineStr">
        <is>
          <t>Equity in earnings of investees</t>
        </is>
      </c>
      <c r="B4" s="6" t="n">
        <v>424</v>
      </c>
      <c r="C4" s="6" t="n">
        <v>255</v>
      </c>
    </row>
    <row r="5">
      <c r="A5" s="4" t="inlineStr">
        <is>
          <t>Distributions from equity method investment</t>
        </is>
      </c>
      <c r="B5" s="5" t="n">
        <v>17</v>
      </c>
      <c r="C5" s="5" t="n">
        <v>352</v>
      </c>
    </row>
    <row r="6">
      <c r="A6" s="4" t="inlineStr">
        <is>
          <t>Equity method investment accounted for under the fair value option</t>
        </is>
      </c>
      <c r="B6" s="5" t="n">
        <v>20274</v>
      </c>
      <c r="D6" s="6" t="n">
        <v>12152</v>
      </c>
    </row>
    <row r="7">
      <c r="A7" s="4" t="inlineStr">
        <is>
          <t>Unrealized (loss) gain on equity method investment accounted for under the fair value option</t>
        </is>
      </c>
      <c r="B7" s="5" t="n">
        <v>8122</v>
      </c>
      <c r="C7" s="5" t="n">
        <v>1438</v>
      </c>
    </row>
    <row r="8">
      <c r="A8" s="4" t="inlineStr">
        <is>
          <t>Tremont Mortgage Trust</t>
        </is>
      </c>
    </row>
    <row r="9">
      <c r="A9" s="3" t="inlineStr">
        <is>
          <t>Schedule of Equity Method Investments [Line Items]</t>
        </is>
      </c>
    </row>
    <row r="10">
      <c r="A10" s="4" t="inlineStr">
        <is>
          <t>Distributions from equity method investment</t>
        </is>
      </c>
      <c r="B10" s="6" t="n">
        <v>17</v>
      </c>
      <c r="C10" s="6" t="n">
        <v>352</v>
      </c>
    </row>
    <row r="11">
      <c r="A11" s="4" t="inlineStr">
        <is>
          <t>Tremont Advisors | Tremont Mortgage Trust</t>
        </is>
      </c>
    </row>
    <row r="12">
      <c r="A12" s="3" t="inlineStr">
        <is>
          <t>Schedule of Equity Method Investments [Line Items]</t>
        </is>
      </c>
    </row>
    <row r="13">
      <c r="A13" s="4" t="inlineStr">
        <is>
          <t>Number of shares owned (in shares)</t>
        </is>
      </c>
      <c r="B13" s="5" t="n">
        <v>1600100</v>
      </c>
    </row>
    <row r="14">
      <c r="A14" s="4" t="inlineStr">
        <is>
          <t>Ownership percentage</t>
        </is>
      </c>
      <c r="B14" s="4" t="inlineStr">
        <is>
          <t>19.30%</t>
        </is>
      </c>
    </row>
    <row r="15">
      <c r="A15" s="4" t="inlineStr">
        <is>
          <t>RMR LLC | TA</t>
        </is>
      </c>
    </row>
    <row r="16">
      <c r="A16" s="3" t="inlineStr">
        <is>
          <t>Schedule of Equity Method Investments [Line Items]</t>
        </is>
      </c>
    </row>
    <row r="17">
      <c r="A17" s="4" t="inlineStr">
        <is>
          <t>Number of shares owned (in shares)</t>
        </is>
      </c>
      <c r="B17" s="5" t="n">
        <v>621853</v>
      </c>
    </row>
    <row r="18">
      <c r="A18" s="4" t="inlineStr">
        <is>
          <t>Ownership percentage</t>
        </is>
      </c>
      <c r="B18" s="4" t="inlineStr">
        <is>
          <t>4.3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Income tax expense</t>
        </is>
      </c>
      <c r="B4" s="6" t="n">
        <v>2756</v>
      </c>
      <c r="C4" s="6" t="n">
        <v>3724</v>
      </c>
    </row>
    <row r="5">
      <c r="A5" s="4" t="inlineStr">
        <is>
          <t>Federal income tax expense</t>
        </is>
      </c>
      <c r="B5" s="5" t="n">
        <v>2024</v>
      </c>
      <c r="C5" s="5" t="n">
        <v>2777</v>
      </c>
    </row>
    <row r="6">
      <c r="A6" s="4" t="inlineStr">
        <is>
          <t>State income tax expense</t>
        </is>
      </c>
      <c r="B6" s="6" t="n">
        <v>732</v>
      </c>
      <c r="C6" s="6" t="n">
        <v>9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Rate (Details) - USD ($) $ / shares in Units, $ in Thousands</t>
        </is>
      </c>
      <c r="B1" s="2" t="inlineStr">
        <is>
          <t>3 Months Ended</t>
        </is>
      </c>
    </row>
    <row r="2">
      <c r="B2" s="2" t="inlineStr">
        <is>
          <t>Dec. 31, 2020</t>
        </is>
      </c>
      <c r="C2" s="2" t="inlineStr">
        <is>
          <t>Dec. 31, 2019</t>
        </is>
      </c>
    </row>
    <row r="3">
      <c r="A3" s="3" t="inlineStr">
        <is>
          <t>Income Tax Disclosure [Abstract]</t>
        </is>
      </c>
    </row>
    <row r="4">
      <c r="A4" s="4" t="inlineStr">
        <is>
          <t>Income taxes computed at the federal statutory rate</t>
        </is>
      </c>
      <c r="B4" s="4" t="inlineStr">
        <is>
          <t>21.00%</t>
        </is>
      </c>
      <c r="C4" s="4" t="inlineStr">
        <is>
          <t>21.00%</t>
        </is>
      </c>
    </row>
    <row r="5">
      <c r="A5" s="4" t="inlineStr">
        <is>
          <t>State taxes, net of federal benefit</t>
        </is>
      </c>
      <c r="B5" s="4" t="inlineStr">
        <is>
          <t>3.10%</t>
        </is>
      </c>
      <c r="C5" s="4" t="inlineStr">
        <is>
          <t>3.60%</t>
        </is>
      </c>
    </row>
    <row r="6">
      <c r="A6" s="4" t="inlineStr">
        <is>
          <t>Permanent items</t>
        </is>
      </c>
      <c r="B6" s="4" t="inlineStr">
        <is>
          <t>0.50%</t>
        </is>
      </c>
      <c r="C6" s="4" t="inlineStr">
        <is>
          <t>0.20%</t>
        </is>
      </c>
    </row>
    <row r="7">
      <c r="A7" s="4" t="inlineStr">
        <is>
          <t>Net income attributable to noncontrolling interest</t>
        </is>
      </c>
      <c r="B7" s="4" t="inlineStr">
        <is>
          <t>(10.10%)</t>
        </is>
      </c>
      <c r="C7" s="4" t="inlineStr">
        <is>
          <t>(10.10%)</t>
        </is>
      </c>
    </row>
    <row r="8">
      <c r="A8" s="4" t="inlineStr">
        <is>
          <t>Other</t>
        </is>
      </c>
      <c r="B8" s="4" t="inlineStr">
        <is>
          <t>(2.30%)</t>
        </is>
      </c>
      <c r="C8" s="4" t="inlineStr">
        <is>
          <t>0.00%</t>
        </is>
      </c>
    </row>
    <row r="9">
      <c r="A9" s="4" t="inlineStr">
        <is>
          <t>Total</t>
        </is>
      </c>
      <c r="B9" s="4" t="inlineStr">
        <is>
          <t>12.20%</t>
        </is>
      </c>
      <c r="C9" s="4" t="inlineStr">
        <is>
          <t>14.70%</t>
        </is>
      </c>
    </row>
    <row r="10">
      <c r="A10" s="4" t="inlineStr">
        <is>
          <t>Reduction in provision for other adjustments</t>
        </is>
      </c>
      <c r="B10" s="6" t="n">
        <v>520</v>
      </c>
    </row>
    <row r="11">
      <c r="A11" s="4" t="inlineStr">
        <is>
          <t>Reduction in provision for other adjustments, impact on diluted earnings per share (in dollars per share)</t>
        </is>
      </c>
      <c r="B11" s="8"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basis - Level 1 - USD ($) $ in Thousands</t>
        </is>
      </c>
      <c r="B1" s="2" t="inlineStr">
        <is>
          <t>Dec. 31, 2020</t>
        </is>
      </c>
      <c r="C1" s="2" t="inlineStr">
        <is>
          <t>Sep. 30, 2020</t>
        </is>
      </c>
    </row>
    <row r="2">
      <c r="A2" s="3" t="inlineStr">
        <is>
          <t>Schedule of assets and liabilities measured at fair value</t>
        </is>
      </c>
    </row>
    <row r="3">
      <c r="A3" s="4" t="inlineStr">
        <is>
          <t>Money market funds included in cash and cash equivalents</t>
        </is>
      </c>
      <c r="B3" s="6" t="n">
        <v>351848</v>
      </c>
      <c r="C3" s="6" t="n">
        <v>341612</v>
      </c>
    </row>
    <row r="4">
      <c r="A4" s="4" t="inlineStr">
        <is>
          <t>Current portion of due from related parties related to share based payment awards</t>
        </is>
      </c>
      <c r="B4" s="5" t="n">
        <v>3350</v>
      </c>
      <c r="C4" s="5" t="n">
        <v>4298</v>
      </c>
    </row>
    <row r="5">
      <c r="A5" s="4" t="inlineStr">
        <is>
          <t>Long term portion of due from related parties related to share based payment awards</t>
        </is>
      </c>
      <c r="B5" s="5" t="n">
        <v>11289</v>
      </c>
      <c r="C5" s="5" t="n">
        <v>7764</v>
      </c>
    </row>
    <row r="6">
      <c r="A6" s="4" t="inlineStr">
        <is>
          <t>Current portion of employer compensation liability related to share based payment awards</t>
        </is>
      </c>
      <c r="B6" s="5" t="n">
        <v>3350</v>
      </c>
      <c r="C6" s="5" t="n">
        <v>4298</v>
      </c>
    </row>
    <row r="7">
      <c r="A7" s="4" t="inlineStr">
        <is>
          <t>Long term portion of employer compensation liability related to share based payment awards</t>
        </is>
      </c>
      <c r="B7" s="6" t="n">
        <v>11289</v>
      </c>
      <c r="C7" s="6" t="n">
        <v>7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erson Transactions - Narrative (Details) - shares</t>
        </is>
      </c>
      <c r="B1" s="2" t="inlineStr">
        <is>
          <t>Dec. 31, 2020</t>
        </is>
      </c>
      <c r="C1" s="2" t="inlineStr">
        <is>
          <t>Jul. 28, 2020</t>
        </is>
      </c>
      <c r="D1" s="2" t="inlineStr">
        <is>
          <t>Feb. 13, 2020</t>
        </is>
      </c>
    </row>
    <row r="2">
      <c r="A2" s="4" t="inlineStr">
        <is>
          <t>Five Star</t>
        </is>
      </c>
    </row>
    <row r="3">
      <c r="A3" s="3" t="inlineStr">
        <is>
          <t>Related Party Transaction [Line Items]</t>
        </is>
      </c>
    </row>
    <row r="4">
      <c r="A4" s="4" t="inlineStr">
        <is>
          <t>Ownership percentage</t>
        </is>
      </c>
      <c r="B4" s="4" t="inlineStr">
        <is>
          <t>6.30%</t>
        </is>
      </c>
    </row>
    <row r="5">
      <c r="A5" s="4" t="inlineStr">
        <is>
          <t>SVC</t>
        </is>
      </c>
    </row>
    <row r="6">
      <c r="A6" s="3" t="inlineStr">
        <is>
          <t>Related Party Transaction [Line Items]</t>
        </is>
      </c>
    </row>
    <row r="7">
      <c r="A7" s="4" t="inlineStr">
        <is>
          <t>Ownership percentage</t>
        </is>
      </c>
      <c r="B7" s="4" t="inlineStr">
        <is>
          <t>1.10%</t>
        </is>
      </c>
    </row>
    <row r="8">
      <c r="A8" s="4" t="inlineStr">
        <is>
          <t>ILPT</t>
        </is>
      </c>
    </row>
    <row r="9">
      <c r="A9" s="3" t="inlineStr">
        <is>
          <t>Related Party Transaction [Line Items]</t>
        </is>
      </c>
    </row>
    <row r="10">
      <c r="A10" s="4" t="inlineStr">
        <is>
          <t>Ownership percentage</t>
        </is>
      </c>
      <c r="B10" s="4" t="inlineStr">
        <is>
          <t>1.20%</t>
        </is>
      </c>
    </row>
    <row r="11">
      <c r="A11" s="4" t="inlineStr">
        <is>
          <t>OPI</t>
        </is>
      </c>
    </row>
    <row r="12">
      <c r="A12" s="3" t="inlineStr">
        <is>
          <t>Related Party Transaction [Line Items]</t>
        </is>
      </c>
    </row>
    <row r="13">
      <c r="A13" s="4" t="inlineStr">
        <is>
          <t>Ownership percentage</t>
        </is>
      </c>
      <c r="B13" s="4" t="inlineStr">
        <is>
          <t>1.50%</t>
        </is>
      </c>
    </row>
    <row r="14">
      <c r="A14" s="4" t="inlineStr">
        <is>
          <t>DHC</t>
        </is>
      </c>
    </row>
    <row r="15">
      <c r="A15" s="3" t="inlineStr">
        <is>
          <t>Related Party Transaction [Line Items]</t>
        </is>
      </c>
    </row>
    <row r="16">
      <c r="A16" s="4" t="inlineStr">
        <is>
          <t>Ownership percentage</t>
        </is>
      </c>
      <c r="B16" s="4" t="inlineStr">
        <is>
          <t>1.10%</t>
        </is>
      </c>
    </row>
    <row r="17">
      <c r="A17" s="4" t="inlineStr">
        <is>
          <t>TA</t>
        </is>
      </c>
    </row>
    <row r="18">
      <c r="A18" s="3" t="inlineStr">
        <is>
          <t>Related Party Transaction [Line Items]</t>
        </is>
      </c>
    </row>
    <row r="19">
      <c r="A19" s="4" t="inlineStr">
        <is>
          <t>Ownership percentage</t>
        </is>
      </c>
      <c r="B19" s="4" t="inlineStr">
        <is>
          <t>4.50%</t>
        </is>
      </c>
    </row>
    <row r="20">
      <c r="A20" s="4" t="inlineStr">
        <is>
          <t>RMRM</t>
        </is>
      </c>
    </row>
    <row r="21">
      <c r="A21" s="3" t="inlineStr">
        <is>
          <t>Related Party Transaction [Line Items]</t>
        </is>
      </c>
    </row>
    <row r="22">
      <c r="A22" s="4" t="inlineStr">
        <is>
          <t>Ownership percentage</t>
        </is>
      </c>
      <c r="B22" s="4" t="inlineStr">
        <is>
          <t>2.30%</t>
        </is>
      </c>
    </row>
    <row r="23">
      <c r="A23" s="4" t="inlineStr">
        <is>
          <t>TRMT</t>
        </is>
      </c>
    </row>
    <row r="24">
      <c r="A24" s="3" t="inlineStr">
        <is>
          <t>Related Party Transaction [Line Items]</t>
        </is>
      </c>
    </row>
    <row r="25">
      <c r="A25" s="4" t="inlineStr">
        <is>
          <t>Ownership percentage</t>
        </is>
      </c>
      <c r="B25" s="4" t="inlineStr">
        <is>
          <t>19.40%</t>
        </is>
      </c>
    </row>
    <row r="26">
      <c r="A26" s="4" t="inlineStr">
        <is>
          <t>Open End Fund</t>
        </is>
      </c>
    </row>
    <row r="27">
      <c r="A27" s="3" t="inlineStr">
        <is>
          <t>Related Party Transaction [Line Items]</t>
        </is>
      </c>
    </row>
    <row r="28">
      <c r="A28" s="4" t="inlineStr">
        <is>
          <t>Ownership percentage</t>
        </is>
      </c>
      <c r="C28" s="4" t="inlineStr">
        <is>
          <t>100.00%</t>
        </is>
      </c>
    </row>
    <row r="29">
      <c r="A29" s="4" t="inlineStr">
        <is>
          <t>ABP Trust | AIC</t>
        </is>
      </c>
    </row>
    <row r="30">
      <c r="A30" s="3" t="inlineStr">
        <is>
          <t>Related Party Transaction [Line Items]</t>
        </is>
      </c>
    </row>
    <row r="31">
      <c r="A31" s="4" t="inlineStr">
        <is>
          <t>Ownership percentage</t>
        </is>
      </c>
      <c r="D31" s="4" t="inlineStr">
        <is>
          <t>14.30%</t>
        </is>
      </c>
    </row>
    <row r="32">
      <c r="A32" s="4" t="inlineStr">
        <is>
          <t>ABP Trust | Class A Common Stock</t>
        </is>
      </c>
    </row>
    <row r="33">
      <c r="A33" s="3" t="inlineStr">
        <is>
          <t>Related Party Transaction [Line Items]</t>
        </is>
      </c>
    </row>
    <row r="34">
      <c r="A34" s="4" t="inlineStr">
        <is>
          <t>Common stock shares outstanding (in shares)</t>
        </is>
      </c>
      <c r="B34" s="5" t="n">
        <v>157502</v>
      </c>
    </row>
    <row r="35">
      <c r="A35" s="4" t="inlineStr">
        <is>
          <t>ABP Trust | Class A Units</t>
        </is>
      </c>
    </row>
    <row r="36">
      <c r="A36" s="3" t="inlineStr">
        <is>
          <t>Related Party Transaction [Line Items]</t>
        </is>
      </c>
    </row>
    <row r="37">
      <c r="A37" s="4" t="inlineStr">
        <is>
          <t>Common stock shares outstanding (in shares)</t>
        </is>
      </c>
      <c r="B37" s="5" t="n">
        <v>1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Revenues from Related Parties (Details) - USD ($) $ in Thousands</t>
        </is>
      </c>
      <c r="B1" s="2" t="inlineStr">
        <is>
          <t>3 Months Ended</t>
        </is>
      </c>
    </row>
    <row r="2">
      <c r="B2" s="2" t="inlineStr">
        <is>
          <t>Dec. 31, 2020</t>
        </is>
      </c>
      <c r="C2" s="2" t="inlineStr">
        <is>
          <t>Dec. 31, 2019</t>
        </is>
      </c>
    </row>
    <row r="3">
      <c r="A3" s="3" t="inlineStr">
        <is>
          <t>Related Party Transaction [Line Items]</t>
        </is>
      </c>
    </row>
    <row r="4">
      <c r="A4" s="4" t="inlineStr">
        <is>
          <t>Revenue from related parties</t>
        </is>
      </c>
      <c r="B4" s="6" t="n">
        <v>156687</v>
      </c>
      <c r="C4" s="6" t="n">
        <v>159163</v>
      </c>
    </row>
    <row r="5">
      <c r="A5" s="4" t="inlineStr">
        <is>
          <t>Revenue from unrelated parties</t>
        </is>
      </c>
      <c r="B5" s="5" t="n">
        <v>259</v>
      </c>
      <c r="C5" s="5" t="n">
        <v>729</v>
      </c>
    </row>
    <row r="6">
      <c r="A6" s="4" t="inlineStr">
        <is>
          <t>Revenue</t>
        </is>
      </c>
      <c r="B6" s="5" t="n">
        <v>156946</v>
      </c>
      <c r="C6" s="5" t="n">
        <v>159892</v>
      </c>
    </row>
    <row r="7">
      <c r="A7" s="4" t="inlineStr">
        <is>
          <t>Total management and advisory services revenues</t>
        </is>
      </c>
    </row>
    <row r="8">
      <c r="A8" s="3" t="inlineStr">
        <is>
          <t>Related Party Transaction [Line Items]</t>
        </is>
      </c>
    </row>
    <row r="9">
      <c r="A9" s="4" t="inlineStr">
        <is>
          <t>Revenue from related parties</t>
        </is>
      </c>
      <c r="B9" s="5" t="n">
        <v>41074</v>
      </c>
      <c r="C9" s="5" t="n">
        <v>47401</v>
      </c>
    </row>
    <row r="10">
      <c r="A10" s="4" t="inlineStr">
        <is>
          <t>Revenue from unrelated parties</t>
        </is>
      </c>
      <c r="B10" s="5" t="n">
        <v>259</v>
      </c>
      <c r="C10" s="5" t="n">
        <v>721</v>
      </c>
    </row>
    <row r="11">
      <c r="A11" s="4" t="inlineStr">
        <is>
          <t>Revenue</t>
        </is>
      </c>
      <c r="B11" s="5" t="n">
        <v>41333</v>
      </c>
      <c r="C11" s="5" t="n">
        <v>48122</v>
      </c>
    </row>
    <row r="12">
      <c r="A12" s="4" t="inlineStr">
        <is>
          <t>Total reimbursable costs</t>
        </is>
      </c>
    </row>
    <row r="13">
      <c r="A13" s="3" t="inlineStr">
        <is>
          <t>Related Party Transaction [Line Items]</t>
        </is>
      </c>
    </row>
    <row r="14">
      <c r="A14" s="4" t="inlineStr">
        <is>
          <t>Revenue from related parties</t>
        </is>
      </c>
      <c r="B14" s="5" t="n">
        <v>115613</v>
      </c>
      <c r="C14" s="5" t="n">
        <v>111762</v>
      </c>
    </row>
    <row r="15">
      <c r="A15" s="4" t="inlineStr">
        <is>
          <t>Revenue from unrelated parties</t>
        </is>
      </c>
      <c r="B15" s="5" t="n">
        <v>0</v>
      </c>
      <c r="C15" s="5" t="n">
        <v>8</v>
      </c>
    </row>
    <row r="16">
      <c r="A16" s="4" t="inlineStr">
        <is>
          <t>Revenue</t>
        </is>
      </c>
      <c r="B16" s="5" t="n">
        <v>115613</v>
      </c>
      <c r="C16" s="5" t="n">
        <v>111770</v>
      </c>
    </row>
    <row r="17">
      <c r="A17" s="4" t="inlineStr">
        <is>
          <t>Managed Equity REITs</t>
        </is>
      </c>
    </row>
    <row r="18">
      <c r="A18" s="3" t="inlineStr">
        <is>
          <t>Related Party Transaction [Line Items]</t>
        </is>
      </c>
    </row>
    <row r="19">
      <c r="A19" s="4" t="inlineStr">
        <is>
          <t>Revenue from related parties</t>
        </is>
      </c>
      <c r="B19" s="5" t="n">
        <v>141294</v>
      </c>
      <c r="C19" s="5" t="n">
        <v>143905</v>
      </c>
    </row>
    <row r="20">
      <c r="A20" s="4" t="inlineStr">
        <is>
          <t>Managed Equity REITs | Total management and advisory services revenues</t>
        </is>
      </c>
    </row>
    <row r="21">
      <c r="A21" s="3" t="inlineStr">
        <is>
          <t>Related Party Transaction [Line Items]</t>
        </is>
      </c>
    </row>
    <row r="22">
      <c r="A22" s="4" t="inlineStr">
        <is>
          <t>Revenue from related parties</t>
        </is>
      </c>
      <c r="B22" s="5" t="n">
        <v>33280</v>
      </c>
      <c r="C22" s="5" t="n">
        <v>39365</v>
      </c>
    </row>
    <row r="23">
      <c r="A23" s="4" t="inlineStr">
        <is>
          <t>Managed Equity REITs | Total reimbursable costs</t>
        </is>
      </c>
    </row>
    <row r="24">
      <c r="A24" s="3" t="inlineStr">
        <is>
          <t>Related Party Transaction [Line Items]</t>
        </is>
      </c>
    </row>
    <row r="25">
      <c r="A25" s="4" t="inlineStr">
        <is>
          <t>Revenue from related parties</t>
        </is>
      </c>
      <c r="B25" s="5" t="n">
        <v>108014</v>
      </c>
      <c r="C25" s="5" t="n">
        <v>104540</v>
      </c>
    </row>
    <row r="26">
      <c r="A26" s="4" t="inlineStr">
        <is>
          <t>DHC</t>
        </is>
      </c>
    </row>
    <row r="27">
      <c r="A27" s="3" t="inlineStr">
        <is>
          <t>Related Party Transaction [Line Items]</t>
        </is>
      </c>
    </row>
    <row r="28">
      <c r="A28" s="4" t="inlineStr">
        <is>
          <t>Revenue from related parties</t>
        </is>
      </c>
      <c r="B28" s="5" t="n">
        <v>51206</v>
      </c>
      <c r="C28" s="5" t="n">
        <v>43557</v>
      </c>
    </row>
    <row r="29">
      <c r="A29" s="4" t="inlineStr">
        <is>
          <t>DHC | Total management and advisory services revenues</t>
        </is>
      </c>
    </row>
    <row r="30">
      <c r="A30" s="3" t="inlineStr">
        <is>
          <t>Related Party Transaction [Line Items]</t>
        </is>
      </c>
    </row>
    <row r="31">
      <c r="A31" s="4" t="inlineStr">
        <is>
          <t>Revenue from related parties</t>
        </is>
      </c>
      <c r="B31" s="5" t="n">
        <v>8922</v>
      </c>
      <c r="C31" s="5" t="n">
        <v>9955</v>
      </c>
    </row>
    <row r="32">
      <c r="A32" s="4" t="inlineStr">
        <is>
          <t>DHC | Total reimbursable costs</t>
        </is>
      </c>
    </row>
    <row r="33">
      <c r="A33" s="3" t="inlineStr">
        <is>
          <t>Related Party Transaction [Line Items]</t>
        </is>
      </c>
    </row>
    <row r="34">
      <c r="A34" s="4" t="inlineStr">
        <is>
          <t>Revenue from related parties</t>
        </is>
      </c>
      <c r="B34" s="5" t="n">
        <v>42284</v>
      </c>
      <c r="C34" s="5" t="n">
        <v>33602</v>
      </c>
    </row>
    <row r="35">
      <c r="A35" s="4" t="inlineStr">
        <is>
          <t>ILPT</t>
        </is>
      </c>
    </row>
    <row r="36">
      <c r="A36" s="3" t="inlineStr">
        <is>
          <t>Related Party Transaction [Line Items]</t>
        </is>
      </c>
    </row>
    <row r="37">
      <c r="A37" s="4" t="inlineStr">
        <is>
          <t>Revenue from related parties</t>
        </is>
      </c>
      <c r="B37" s="5" t="n">
        <v>10065</v>
      </c>
      <c r="C37" s="5" t="n">
        <v>16341</v>
      </c>
    </row>
    <row r="38">
      <c r="A38" s="4" t="inlineStr">
        <is>
          <t>ILPT | Total management and advisory services revenues</t>
        </is>
      </c>
    </row>
    <row r="39">
      <c r="A39" s="3" t="inlineStr">
        <is>
          <t>Related Party Transaction [Line Items]</t>
        </is>
      </c>
    </row>
    <row r="40">
      <c r="A40" s="4" t="inlineStr">
        <is>
          <t>Revenue from related parties</t>
        </is>
      </c>
      <c r="B40" s="5" t="n">
        <v>4874</v>
      </c>
      <c r="C40" s="5" t="n">
        <v>5574</v>
      </c>
    </row>
    <row r="41">
      <c r="A41" s="4" t="inlineStr">
        <is>
          <t>ILPT | Total reimbursable costs</t>
        </is>
      </c>
    </row>
    <row r="42">
      <c r="A42" s="3" t="inlineStr">
        <is>
          <t>Related Party Transaction [Line Items]</t>
        </is>
      </c>
    </row>
    <row r="43">
      <c r="A43" s="4" t="inlineStr">
        <is>
          <t>Revenue from related parties</t>
        </is>
      </c>
      <c r="B43" s="5" t="n">
        <v>5191</v>
      </c>
      <c r="C43" s="5" t="n">
        <v>10767</v>
      </c>
    </row>
    <row r="44">
      <c r="A44" s="4" t="inlineStr">
        <is>
          <t>OPI</t>
        </is>
      </c>
    </row>
    <row r="45">
      <c r="A45" s="3" t="inlineStr">
        <is>
          <t>Related Party Transaction [Line Items]</t>
        </is>
      </c>
    </row>
    <row r="46">
      <c r="A46" s="4" t="inlineStr">
        <is>
          <t>Revenue from related parties</t>
        </is>
      </c>
      <c r="B46" s="5" t="n">
        <v>64794</v>
      </c>
      <c r="C46" s="5" t="n">
        <v>64883</v>
      </c>
    </row>
    <row r="47">
      <c r="A47" s="4" t="inlineStr">
        <is>
          <t>OPI | Total management and advisory services revenues</t>
        </is>
      </c>
    </row>
    <row r="48">
      <c r="A48" s="3" t="inlineStr">
        <is>
          <t>Related Party Transaction [Line Items]</t>
        </is>
      </c>
    </row>
    <row r="49">
      <c r="A49" s="4" t="inlineStr">
        <is>
          <t>Revenue from related parties</t>
        </is>
      </c>
      <c r="B49" s="5" t="n">
        <v>9267</v>
      </c>
      <c r="C49" s="5" t="n">
        <v>10163</v>
      </c>
    </row>
    <row r="50">
      <c r="A50" s="4" t="inlineStr">
        <is>
          <t>OPI | Total reimbursable costs</t>
        </is>
      </c>
    </row>
    <row r="51">
      <c r="A51" s="3" t="inlineStr">
        <is>
          <t>Related Party Transaction [Line Items]</t>
        </is>
      </c>
    </row>
    <row r="52">
      <c r="A52" s="4" t="inlineStr">
        <is>
          <t>Revenue from related parties</t>
        </is>
      </c>
      <c r="B52" s="5" t="n">
        <v>55527</v>
      </c>
      <c r="C52" s="5" t="n">
        <v>54720</v>
      </c>
    </row>
    <row r="53">
      <c r="A53" s="4" t="inlineStr">
        <is>
          <t>SVC</t>
        </is>
      </c>
    </row>
    <row r="54">
      <c r="A54" s="3" t="inlineStr">
        <is>
          <t>Related Party Transaction [Line Items]</t>
        </is>
      </c>
    </row>
    <row r="55">
      <c r="A55" s="4" t="inlineStr">
        <is>
          <t>Revenue from related parties</t>
        </is>
      </c>
      <c r="B55" s="5" t="n">
        <v>15229</v>
      </c>
      <c r="C55" s="5" t="n">
        <v>19124</v>
      </c>
    </row>
    <row r="56">
      <c r="A56" s="4" t="inlineStr">
        <is>
          <t>SVC | Total management and advisory services revenues</t>
        </is>
      </c>
    </row>
    <row r="57">
      <c r="A57" s="3" t="inlineStr">
        <is>
          <t>Related Party Transaction [Line Items]</t>
        </is>
      </c>
    </row>
    <row r="58">
      <c r="A58" s="4" t="inlineStr">
        <is>
          <t>Revenue from related parties</t>
        </is>
      </c>
      <c r="B58" s="5" t="n">
        <v>10217</v>
      </c>
      <c r="C58" s="5" t="n">
        <v>13673</v>
      </c>
    </row>
    <row r="59">
      <c r="A59" s="4" t="inlineStr">
        <is>
          <t>SVC | Total reimbursable costs</t>
        </is>
      </c>
    </row>
    <row r="60">
      <c r="A60" s="3" t="inlineStr">
        <is>
          <t>Related Party Transaction [Line Items]</t>
        </is>
      </c>
    </row>
    <row r="61">
      <c r="A61" s="4" t="inlineStr">
        <is>
          <t>Revenue from related parties</t>
        </is>
      </c>
      <c r="B61" s="5" t="n">
        <v>5012</v>
      </c>
      <c r="C61" s="5" t="n">
        <v>5451</v>
      </c>
    </row>
    <row r="62">
      <c r="A62" s="4" t="inlineStr">
        <is>
          <t>Managed REITs</t>
        </is>
      </c>
    </row>
    <row r="63">
      <c r="A63" s="3" t="inlineStr">
        <is>
          <t>Related Party Transaction [Line Items]</t>
        </is>
      </c>
    </row>
    <row r="64">
      <c r="A64" s="4" t="inlineStr">
        <is>
          <t>Revenue from related parties</t>
        </is>
      </c>
      <c r="B64" s="5" t="n">
        <v>142846</v>
      </c>
      <c r="C64" s="5" t="n">
        <v>145413</v>
      </c>
    </row>
    <row r="65">
      <c r="A65" s="4" t="inlineStr">
        <is>
          <t>Managed REITs | Total management and advisory services revenues</t>
        </is>
      </c>
    </row>
    <row r="66">
      <c r="A66" s="3" t="inlineStr">
        <is>
          <t>Related Party Transaction [Line Items]</t>
        </is>
      </c>
    </row>
    <row r="67">
      <c r="A67" s="4" t="inlineStr">
        <is>
          <t>Revenue from related parties</t>
        </is>
      </c>
      <c r="B67" s="5" t="n">
        <v>33866</v>
      </c>
      <c r="C67" s="5" t="n">
        <v>40212</v>
      </c>
    </row>
    <row r="68">
      <c r="A68" s="4" t="inlineStr">
        <is>
          <t>Managed REITs | Total reimbursable costs</t>
        </is>
      </c>
    </row>
    <row r="69">
      <c r="A69" s="3" t="inlineStr">
        <is>
          <t>Related Party Transaction [Line Items]</t>
        </is>
      </c>
    </row>
    <row r="70">
      <c r="A70" s="4" t="inlineStr">
        <is>
          <t>Revenue from related parties</t>
        </is>
      </c>
      <c r="B70" s="5" t="n">
        <v>108980</v>
      </c>
      <c r="C70" s="5" t="n">
        <v>105201</v>
      </c>
    </row>
    <row r="71">
      <c r="A71" s="4" t="inlineStr">
        <is>
          <t>RMRM</t>
        </is>
      </c>
    </row>
    <row r="72">
      <c r="A72" s="3" t="inlineStr">
        <is>
          <t>Related Party Transaction [Line Items]</t>
        </is>
      </c>
    </row>
    <row r="73">
      <c r="A73" s="4" t="inlineStr">
        <is>
          <t>Revenue from related parties</t>
        </is>
      </c>
      <c r="B73" s="5" t="n">
        <v>549</v>
      </c>
      <c r="C73" s="5" t="n">
        <v>811</v>
      </c>
    </row>
    <row r="74">
      <c r="A74" s="4" t="inlineStr">
        <is>
          <t>RMRM | Total management and advisory services revenues</t>
        </is>
      </c>
    </row>
    <row r="75">
      <c r="A75" s="3" t="inlineStr">
        <is>
          <t>Related Party Transaction [Line Items]</t>
        </is>
      </c>
    </row>
    <row r="76">
      <c r="A76" s="4" t="inlineStr">
        <is>
          <t>Revenue from related parties</t>
        </is>
      </c>
      <c r="B76" s="5" t="n">
        <v>549</v>
      </c>
      <c r="C76" s="5" t="n">
        <v>811</v>
      </c>
    </row>
    <row r="77">
      <c r="A77" s="4" t="inlineStr">
        <is>
          <t>RMRM | Total reimbursable costs</t>
        </is>
      </c>
    </row>
    <row r="78">
      <c r="A78" s="3" t="inlineStr">
        <is>
          <t>Related Party Transaction [Line Items]</t>
        </is>
      </c>
    </row>
    <row r="79">
      <c r="A79" s="4" t="inlineStr">
        <is>
          <t>Revenue from related parties</t>
        </is>
      </c>
      <c r="B79" s="5" t="n">
        <v>0</v>
      </c>
      <c r="C79" s="5" t="n">
        <v>0</v>
      </c>
    </row>
    <row r="80">
      <c r="A80" s="4" t="inlineStr">
        <is>
          <t>TRMT</t>
        </is>
      </c>
    </row>
    <row r="81">
      <c r="A81" s="3" t="inlineStr">
        <is>
          <t>Related Party Transaction [Line Items]</t>
        </is>
      </c>
    </row>
    <row r="82">
      <c r="A82" s="4" t="inlineStr">
        <is>
          <t>Revenue from related parties</t>
        </is>
      </c>
      <c r="B82" s="5" t="n">
        <v>1003</v>
      </c>
      <c r="C82" s="5" t="n">
        <v>697</v>
      </c>
    </row>
    <row r="83">
      <c r="A83" s="4" t="inlineStr">
        <is>
          <t>TRMT | Total management and advisory services revenues</t>
        </is>
      </c>
    </row>
    <row r="84">
      <c r="A84" s="3" t="inlineStr">
        <is>
          <t>Related Party Transaction [Line Items]</t>
        </is>
      </c>
    </row>
    <row r="85">
      <c r="A85" s="4" t="inlineStr">
        <is>
          <t>Revenue from related parties</t>
        </is>
      </c>
      <c r="B85" s="5" t="n">
        <v>37</v>
      </c>
      <c r="C85" s="5" t="n">
        <v>36</v>
      </c>
    </row>
    <row r="86">
      <c r="A86" s="4" t="inlineStr">
        <is>
          <t>TRMT | Total reimbursable costs</t>
        </is>
      </c>
    </row>
    <row r="87">
      <c r="A87" s="3" t="inlineStr">
        <is>
          <t>Related Party Transaction [Line Items]</t>
        </is>
      </c>
    </row>
    <row r="88">
      <c r="A88" s="4" t="inlineStr">
        <is>
          <t>Revenue from related parties</t>
        </is>
      </c>
      <c r="B88" s="5" t="n">
        <v>966</v>
      </c>
      <c r="C88" s="5" t="n">
        <v>661</v>
      </c>
    </row>
    <row r="89">
      <c r="A89" s="4" t="inlineStr">
        <is>
          <t>Managed Private Real Estate Capital</t>
        </is>
      </c>
    </row>
    <row r="90">
      <c r="A90" s="3" t="inlineStr">
        <is>
          <t>Related Party Transaction [Line Items]</t>
        </is>
      </c>
    </row>
    <row r="91">
      <c r="A91" s="4" t="inlineStr">
        <is>
          <t>Revenue from related parties</t>
        </is>
      </c>
      <c r="B91" s="5" t="n">
        <v>7822</v>
      </c>
      <c r="C91" s="5" t="n">
        <v>7404</v>
      </c>
    </row>
    <row r="92">
      <c r="A92" s="4" t="inlineStr">
        <is>
          <t>Managed Private Real Estate Capital | Total management and advisory services revenues</t>
        </is>
      </c>
    </row>
    <row r="93">
      <c r="A93" s="3" t="inlineStr">
        <is>
          <t>Related Party Transaction [Line Items]</t>
        </is>
      </c>
    </row>
    <row r="94">
      <c r="A94" s="4" t="inlineStr">
        <is>
          <t>Revenue from related parties</t>
        </is>
      </c>
      <c r="B94" s="5" t="n">
        <v>1570</v>
      </c>
      <c r="C94" s="5" t="n">
        <v>1063</v>
      </c>
    </row>
    <row r="95">
      <c r="A95" s="4" t="inlineStr">
        <is>
          <t>Managed Private Real Estate Capital | Total reimbursable costs</t>
        </is>
      </c>
    </row>
    <row r="96">
      <c r="A96" s="3" t="inlineStr">
        <is>
          <t>Related Party Transaction [Line Items]</t>
        </is>
      </c>
    </row>
    <row r="97">
      <c r="A97" s="4" t="inlineStr">
        <is>
          <t>Revenue from related parties</t>
        </is>
      </c>
      <c r="B97" s="5" t="n">
        <v>6252</v>
      </c>
      <c r="C97" s="5" t="n">
        <v>6341</v>
      </c>
    </row>
    <row r="98">
      <c r="A98" s="4" t="inlineStr">
        <is>
          <t>ABP Trust</t>
        </is>
      </c>
    </row>
    <row r="99">
      <c r="A99" s="3" t="inlineStr">
        <is>
          <t>Related Party Transaction [Line Items]</t>
        </is>
      </c>
    </row>
    <row r="100">
      <c r="A100" s="4" t="inlineStr">
        <is>
          <t>Revenue from related parties</t>
        </is>
      </c>
      <c r="B100" s="5" t="n">
        <v>6273</v>
      </c>
      <c r="C100" s="5" t="n">
        <v>3317</v>
      </c>
    </row>
    <row r="101">
      <c r="A101" s="4" t="inlineStr">
        <is>
          <t>ABP Trust | Total management and advisory services revenues</t>
        </is>
      </c>
    </row>
    <row r="102">
      <c r="A102" s="3" t="inlineStr">
        <is>
          <t>Related Party Transaction [Line Items]</t>
        </is>
      </c>
    </row>
    <row r="103">
      <c r="A103" s="4" t="inlineStr">
        <is>
          <t>Revenue from related parties</t>
        </is>
      </c>
      <c r="B103" s="5" t="n">
        <v>1056</v>
      </c>
      <c r="C103" s="5" t="n">
        <v>223</v>
      </c>
    </row>
    <row r="104">
      <c r="A104" s="4" t="inlineStr">
        <is>
          <t>ABP Trust | Total reimbursable costs</t>
        </is>
      </c>
    </row>
    <row r="105">
      <c r="A105" s="3" t="inlineStr">
        <is>
          <t>Related Party Transaction [Line Items]</t>
        </is>
      </c>
    </row>
    <row r="106">
      <c r="A106" s="4" t="inlineStr">
        <is>
          <t>Revenue from related parties</t>
        </is>
      </c>
      <c r="B106" s="5" t="n">
        <v>5217</v>
      </c>
      <c r="C106" s="5" t="n">
        <v>3094</v>
      </c>
    </row>
    <row r="107">
      <c r="A107" s="4" t="inlineStr">
        <is>
          <t>AIC</t>
        </is>
      </c>
    </row>
    <row r="108">
      <c r="A108" s="3" t="inlineStr">
        <is>
          <t>Related Party Transaction [Line Items]</t>
        </is>
      </c>
    </row>
    <row r="109">
      <c r="A109" s="4" t="inlineStr">
        <is>
          <t>Revenue from related parties</t>
        </is>
      </c>
      <c r="B109" s="5" t="n">
        <v>0</v>
      </c>
      <c r="C109" s="5" t="n">
        <v>91</v>
      </c>
    </row>
    <row r="110">
      <c r="A110" s="4" t="inlineStr">
        <is>
          <t>AIC | Total management and advisory services revenues</t>
        </is>
      </c>
    </row>
    <row r="111">
      <c r="A111" s="3" t="inlineStr">
        <is>
          <t>Related Party Transaction [Line Items]</t>
        </is>
      </c>
    </row>
    <row r="112">
      <c r="A112" s="4" t="inlineStr">
        <is>
          <t>Revenue from related parties</t>
        </is>
      </c>
      <c r="B112" s="5" t="n">
        <v>0</v>
      </c>
      <c r="C112" s="5" t="n">
        <v>0</v>
      </c>
    </row>
    <row r="113">
      <c r="A113" s="4" t="inlineStr">
        <is>
          <t>AIC | Total reimbursable costs</t>
        </is>
      </c>
    </row>
    <row r="114">
      <c r="A114" s="3" t="inlineStr">
        <is>
          <t>Related Party Transaction [Line Items]</t>
        </is>
      </c>
    </row>
    <row r="115">
      <c r="A115" s="4" t="inlineStr">
        <is>
          <t>Revenue from related parties</t>
        </is>
      </c>
      <c r="B115" s="5" t="n">
        <v>0</v>
      </c>
      <c r="C115" s="5" t="n">
        <v>91</v>
      </c>
    </row>
    <row r="116">
      <c r="A116" s="4" t="inlineStr">
        <is>
          <t>Industrial Fund</t>
        </is>
      </c>
    </row>
    <row r="117">
      <c r="A117" s="3" t="inlineStr">
        <is>
          <t>Related Party Transaction [Line Items]</t>
        </is>
      </c>
    </row>
    <row r="118">
      <c r="A118" s="4" t="inlineStr">
        <is>
          <t>Revenue from related parties</t>
        </is>
      </c>
      <c r="B118" s="5" t="n">
        <v>1549</v>
      </c>
      <c r="C118" s="5" t="n">
        <v>0</v>
      </c>
    </row>
    <row r="119">
      <c r="A119" s="4" t="inlineStr">
        <is>
          <t>Industrial Fund | Total management and advisory services revenues</t>
        </is>
      </c>
    </row>
    <row r="120">
      <c r="A120" s="3" t="inlineStr">
        <is>
          <t>Related Party Transaction [Line Items]</t>
        </is>
      </c>
    </row>
    <row r="121">
      <c r="A121" s="4" t="inlineStr">
        <is>
          <t>Revenue from related parties</t>
        </is>
      </c>
      <c r="B121" s="5" t="n">
        <v>514</v>
      </c>
      <c r="C121" s="5" t="n">
        <v>0</v>
      </c>
    </row>
    <row r="122">
      <c r="A122" s="4" t="inlineStr">
        <is>
          <t>Industrial Fund | Total reimbursable costs</t>
        </is>
      </c>
    </row>
    <row r="123">
      <c r="A123" s="3" t="inlineStr">
        <is>
          <t>Related Party Transaction [Line Items]</t>
        </is>
      </c>
    </row>
    <row r="124">
      <c r="A124" s="4" t="inlineStr">
        <is>
          <t>Revenue from related parties</t>
        </is>
      </c>
      <c r="B124" s="5" t="n">
        <v>1035</v>
      </c>
      <c r="C124" s="5" t="n">
        <v>0</v>
      </c>
    </row>
    <row r="125">
      <c r="A125" s="4" t="inlineStr">
        <is>
          <t>Open End Fund</t>
        </is>
      </c>
    </row>
    <row r="126">
      <c r="A126" s="3" t="inlineStr">
        <is>
          <t>Related Party Transaction [Line Items]</t>
        </is>
      </c>
    </row>
    <row r="127">
      <c r="A127" s="4" t="inlineStr">
        <is>
          <t>Revenue from related parties</t>
        </is>
      </c>
      <c r="B127" s="5" t="n">
        <v>0</v>
      </c>
      <c r="C127" s="5" t="n">
        <v>3996</v>
      </c>
    </row>
    <row r="128">
      <c r="A128" s="4" t="inlineStr">
        <is>
          <t>Open End Fund | Total management and advisory services revenues</t>
        </is>
      </c>
    </row>
    <row r="129">
      <c r="A129" s="3" t="inlineStr">
        <is>
          <t>Related Party Transaction [Line Items]</t>
        </is>
      </c>
    </row>
    <row r="130">
      <c r="A130" s="4" t="inlineStr">
        <is>
          <t>Revenue from related parties</t>
        </is>
      </c>
      <c r="B130" s="5" t="n">
        <v>0</v>
      </c>
      <c r="C130" s="5" t="n">
        <v>840</v>
      </c>
    </row>
    <row r="131">
      <c r="A131" s="4" t="inlineStr">
        <is>
          <t>Open End Fund | Total reimbursable costs</t>
        </is>
      </c>
    </row>
    <row r="132">
      <c r="A132" s="3" t="inlineStr">
        <is>
          <t>Related Party Transaction [Line Items]</t>
        </is>
      </c>
    </row>
    <row r="133">
      <c r="A133" s="4" t="inlineStr">
        <is>
          <t>Revenue from related parties</t>
        </is>
      </c>
      <c r="B133" s="5" t="n">
        <v>0</v>
      </c>
      <c r="C133" s="5" t="n">
        <v>3156</v>
      </c>
    </row>
    <row r="134">
      <c r="A134" s="4" t="inlineStr">
        <is>
          <t>Managed Operators</t>
        </is>
      </c>
    </row>
    <row r="135">
      <c r="A135" s="3" t="inlineStr">
        <is>
          <t>Related Party Transaction [Line Items]</t>
        </is>
      </c>
    </row>
    <row r="136">
      <c r="A136" s="4" t="inlineStr">
        <is>
          <t>Revenue from related parties</t>
        </is>
      </c>
      <c r="B136" s="5" t="n">
        <v>6019</v>
      </c>
      <c r="C136" s="5" t="n">
        <v>6346</v>
      </c>
    </row>
    <row r="137">
      <c r="A137" s="4" t="inlineStr">
        <is>
          <t>Managed Operators | Total management and advisory services revenues</t>
        </is>
      </c>
    </row>
    <row r="138">
      <c r="A138" s="3" t="inlineStr">
        <is>
          <t>Related Party Transaction [Line Items]</t>
        </is>
      </c>
    </row>
    <row r="139">
      <c r="A139" s="4" t="inlineStr">
        <is>
          <t>Revenue from related parties</t>
        </is>
      </c>
      <c r="B139" s="5" t="n">
        <v>5638</v>
      </c>
      <c r="C139" s="5" t="n">
        <v>6126</v>
      </c>
    </row>
    <row r="140">
      <c r="A140" s="4" t="inlineStr">
        <is>
          <t>Managed Operators | Total reimbursable costs</t>
        </is>
      </c>
    </row>
    <row r="141">
      <c r="A141" s="3" t="inlineStr">
        <is>
          <t>Related Party Transaction [Line Items]</t>
        </is>
      </c>
    </row>
    <row r="142">
      <c r="A142" s="4" t="inlineStr">
        <is>
          <t>Revenue from related parties</t>
        </is>
      </c>
      <c r="B142" s="5" t="n">
        <v>381</v>
      </c>
      <c r="C142" s="5" t="n">
        <v>220</v>
      </c>
    </row>
    <row r="143">
      <c r="A143" s="4" t="inlineStr">
        <is>
          <t>Five Star</t>
        </is>
      </c>
    </row>
    <row r="144">
      <c r="A144" s="3" t="inlineStr">
        <is>
          <t>Related Party Transaction [Line Items]</t>
        </is>
      </c>
    </row>
    <row r="145">
      <c r="A145" s="4" t="inlineStr">
        <is>
          <t>Revenue from related parties</t>
        </is>
      </c>
      <c r="B145" s="5" t="n">
        <v>2046</v>
      </c>
      <c r="C145" s="5" t="n">
        <v>2276</v>
      </c>
    </row>
    <row r="146">
      <c r="A146" s="4" t="inlineStr">
        <is>
          <t>Five Star | Total management and advisory services revenues</t>
        </is>
      </c>
    </row>
    <row r="147">
      <c r="A147" s="3" t="inlineStr">
        <is>
          <t>Related Party Transaction [Line Items]</t>
        </is>
      </c>
    </row>
    <row r="148">
      <c r="A148" s="4" t="inlineStr">
        <is>
          <t>Revenue from related parties</t>
        </is>
      </c>
      <c r="B148" s="5" t="n">
        <v>1976</v>
      </c>
      <c r="C148" s="5" t="n">
        <v>2252</v>
      </c>
    </row>
    <row r="149">
      <c r="A149" s="4" t="inlineStr">
        <is>
          <t>Five Star | Total reimbursable costs</t>
        </is>
      </c>
    </row>
    <row r="150">
      <c r="A150" s="3" t="inlineStr">
        <is>
          <t>Related Party Transaction [Line Items]</t>
        </is>
      </c>
    </row>
    <row r="151">
      <c r="A151" s="4" t="inlineStr">
        <is>
          <t>Revenue from related parties</t>
        </is>
      </c>
      <c r="B151" s="5" t="n">
        <v>70</v>
      </c>
      <c r="C151" s="5" t="n">
        <v>24</v>
      </c>
    </row>
    <row r="152">
      <c r="A152" s="4" t="inlineStr">
        <is>
          <t>Sonesta</t>
        </is>
      </c>
    </row>
    <row r="153">
      <c r="A153" s="3" t="inlineStr">
        <is>
          <t>Related Party Transaction [Line Items]</t>
        </is>
      </c>
    </row>
    <row r="154">
      <c r="A154" s="4" t="inlineStr">
        <is>
          <t>Revenue from related parties</t>
        </is>
      </c>
      <c r="B154" s="5" t="n">
        <v>353</v>
      </c>
      <c r="C154" s="5" t="n">
        <v>625</v>
      </c>
    </row>
    <row r="155">
      <c r="A155" s="4" t="inlineStr">
        <is>
          <t>Sonesta | Total management and advisory services revenues</t>
        </is>
      </c>
    </row>
    <row r="156">
      <c r="A156" s="3" t="inlineStr">
        <is>
          <t>Related Party Transaction [Line Items]</t>
        </is>
      </c>
    </row>
    <row r="157">
      <c r="A157" s="4" t="inlineStr">
        <is>
          <t>Revenue from related parties</t>
        </is>
      </c>
      <c r="B157" s="5" t="n">
        <v>353</v>
      </c>
      <c r="C157" s="5" t="n">
        <v>579</v>
      </c>
    </row>
    <row r="158">
      <c r="A158" s="4" t="inlineStr">
        <is>
          <t>Sonesta | Total reimbursable costs</t>
        </is>
      </c>
    </row>
    <row r="159">
      <c r="A159" s="3" t="inlineStr">
        <is>
          <t>Related Party Transaction [Line Items]</t>
        </is>
      </c>
    </row>
    <row r="160">
      <c r="A160" s="4" t="inlineStr">
        <is>
          <t>Revenue from related parties</t>
        </is>
      </c>
      <c r="B160" s="5" t="n">
        <v>0</v>
      </c>
      <c r="C160" s="5" t="n">
        <v>46</v>
      </c>
    </row>
    <row r="161">
      <c r="A161" s="4" t="inlineStr">
        <is>
          <t>TA</t>
        </is>
      </c>
    </row>
    <row r="162">
      <c r="A162" s="3" t="inlineStr">
        <is>
          <t>Related Party Transaction [Line Items]</t>
        </is>
      </c>
    </row>
    <row r="163">
      <c r="A163" s="4" t="inlineStr">
        <is>
          <t>Revenue from related parties</t>
        </is>
      </c>
      <c r="B163" s="5" t="n">
        <v>3620</v>
      </c>
      <c r="C163" s="5" t="n">
        <v>3445</v>
      </c>
    </row>
    <row r="164">
      <c r="A164" s="4" t="inlineStr">
        <is>
          <t>TA | Total management and advisory services revenues</t>
        </is>
      </c>
    </row>
    <row r="165">
      <c r="A165" s="3" t="inlineStr">
        <is>
          <t>Related Party Transaction [Line Items]</t>
        </is>
      </c>
    </row>
    <row r="166">
      <c r="A166" s="4" t="inlineStr">
        <is>
          <t>Revenue from related parties</t>
        </is>
      </c>
      <c r="B166" s="5" t="n">
        <v>3309</v>
      </c>
      <c r="C166" s="5" t="n">
        <v>3295</v>
      </c>
    </row>
    <row r="167">
      <c r="A167" s="4" t="inlineStr">
        <is>
          <t>TA | Total reimbursable costs</t>
        </is>
      </c>
    </row>
    <row r="168">
      <c r="A168" s="3" t="inlineStr">
        <is>
          <t>Related Party Transaction [Line Items]</t>
        </is>
      </c>
    </row>
    <row r="169">
      <c r="A169" s="4" t="inlineStr">
        <is>
          <t>Revenue from related parties</t>
        </is>
      </c>
      <c r="B169" s="6" t="n">
        <v>311</v>
      </c>
      <c r="C169" s="6" t="n">
        <v>1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Dec. 31, 2020</t>
        </is>
      </c>
      <c r="C1" s="2" t="inlineStr">
        <is>
          <t>Sep. 30, 2020</t>
        </is>
      </c>
    </row>
    <row r="2">
      <c r="A2" s="3" t="inlineStr">
        <is>
          <t>Related Party Transaction [Line Items]</t>
        </is>
      </c>
    </row>
    <row r="3">
      <c r="A3" s="4" t="inlineStr">
        <is>
          <t>Accounts receivable</t>
        </is>
      </c>
      <c r="B3" s="6" t="n">
        <v>20476</v>
      </c>
      <c r="C3" s="6" t="n">
        <v>22228</v>
      </c>
    </row>
    <row r="4">
      <c r="A4" s="4" t="inlineStr">
        <is>
          <t>Reimbursable costs</t>
        </is>
      </c>
      <c r="B4" s="5" t="n">
        <v>59258</v>
      </c>
      <c r="C4" s="5" t="n">
        <v>68141</v>
      </c>
    </row>
    <row r="5">
      <c r="A5" s="4" t="inlineStr">
        <is>
          <t>Total</t>
        </is>
      </c>
      <c r="B5" s="5" t="n">
        <v>79734</v>
      </c>
      <c r="C5" s="5" t="n">
        <v>90369</v>
      </c>
    </row>
    <row r="6">
      <c r="A6" s="4" t="inlineStr">
        <is>
          <t>Managed Equity REITs</t>
        </is>
      </c>
    </row>
    <row r="7">
      <c r="A7" s="3" t="inlineStr">
        <is>
          <t>Related Party Transaction [Line Items]</t>
        </is>
      </c>
    </row>
    <row r="8">
      <c r="A8" s="4" t="inlineStr">
        <is>
          <t>Accounts receivable</t>
        </is>
      </c>
      <c r="B8" s="5" t="n">
        <v>18831</v>
      </c>
      <c r="C8" s="5" t="n">
        <v>20778</v>
      </c>
    </row>
    <row r="9">
      <c r="A9" s="4" t="inlineStr">
        <is>
          <t>Reimbursable costs</t>
        </is>
      </c>
      <c r="B9" s="5" t="n">
        <v>51771</v>
      </c>
      <c r="C9" s="5" t="n">
        <v>64681</v>
      </c>
    </row>
    <row r="10">
      <c r="A10" s="4" t="inlineStr">
        <is>
          <t>Total</t>
        </is>
      </c>
      <c r="B10" s="5" t="n">
        <v>70602</v>
      </c>
      <c r="C10" s="5" t="n">
        <v>85459</v>
      </c>
    </row>
    <row r="11">
      <c r="A11" s="4" t="inlineStr">
        <is>
          <t>DHC</t>
        </is>
      </c>
    </row>
    <row r="12">
      <c r="A12" s="3" t="inlineStr">
        <is>
          <t>Related Party Transaction [Line Items]</t>
        </is>
      </c>
    </row>
    <row r="13">
      <c r="A13" s="4" t="inlineStr">
        <is>
          <t>Accounts receivable</t>
        </is>
      </c>
      <c r="B13" s="5" t="n">
        <v>5180</v>
      </c>
      <c r="C13" s="5" t="n">
        <v>5548</v>
      </c>
    </row>
    <row r="14">
      <c r="A14" s="4" t="inlineStr">
        <is>
          <t>Reimbursable costs</t>
        </is>
      </c>
      <c r="B14" s="5" t="n">
        <v>17309</v>
      </c>
      <c r="C14" s="5" t="n">
        <v>22035</v>
      </c>
    </row>
    <row r="15">
      <c r="A15" s="4" t="inlineStr">
        <is>
          <t>Total</t>
        </is>
      </c>
      <c r="B15" s="5" t="n">
        <v>22489</v>
      </c>
      <c r="C15" s="5" t="n">
        <v>27583</v>
      </c>
    </row>
    <row r="16">
      <c r="A16" s="4" t="inlineStr">
        <is>
          <t>ILPT</t>
        </is>
      </c>
    </row>
    <row r="17">
      <c r="A17" s="3" t="inlineStr">
        <is>
          <t>Related Party Transaction [Line Items]</t>
        </is>
      </c>
    </row>
    <row r="18">
      <c r="A18" s="4" t="inlineStr">
        <is>
          <t>Accounts receivable</t>
        </is>
      </c>
      <c r="B18" s="5" t="n">
        <v>2314</v>
      </c>
      <c r="C18" s="5" t="n">
        <v>3089</v>
      </c>
    </row>
    <row r="19">
      <c r="A19" s="4" t="inlineStr">
        <is>
          <t>Reimbursable costs</t>
        </is>
      </c>
      <c r="B19" s="5" t="n">
        <v>4348</v>
      </c>
      <c r="C19" s="5" t="n">
        <v>5791</v>
      </c>
    </row>
    <row r="20">
      <c r="A20" s="4" t="inlineStr">
        <is>
          <t>Total</t>
        </is>
      </c>
      <c r="B20" s="5" t="n">
        <v>6662</v>
      </c>
      <c r="C20" s="5" t="n">
        <v>8880</v>
      </c>
    </row>
    <row r="21">
      <c r="A21" s="4" t="inlineStr">
        <is>
          <t>OPI</t>
        </is>
      </c>
    </row>
    <row r="22">
      <c r="A22" s="3" t="inlineStr">
        <is>
          <t>Related Party Transaction [Line Items]</t>
        </is>
      </c>
    </row>
    <row r="23">
      <c r="A23" s="4" t="inlineStr">
        <is>
          <t>Accounts receivable</t>
        </is>
      </c>
      <c r="B23" s="5" t="n">
        <v>6713</v>
      </c>
      <c r="C23" s="5" t="n">
        <v>7883</v>
      </c>
    </row>
    <row r="24">
      <c r="A24" s="4" t="inlineStr">
        <is>
          <t>Reimbursable costs</t>
        </is>
      </c>
      <c r="B24" s="5" t="n">
        <v>24899</v>
      </c>
      <c r="C24" s="5" t="n">
        <v>30529</v>
      </c>
    </row>
    <row r="25">
      <c r="A25" s="4" t="inlineStr">
        <is>
          <t>Total</t>
        </is>
      </c>
      <c r="B25" s="5" t="n">
        <v>31612</v>
      </c>
      <c r="C25" s="5" t="n">
        <v>38412</v>
      </c>
    </row>
    <row r="26">
      <c r="A26" s="4" t="inlineStr">
        <is>
          <t>SVC</t>
        </is>
      </c>
    </row>
    <row r="27">
      <c r="A27" s="3" t="inlineStr">
        <is>
          <t>Related Party Transaction [Line Items]</t>
        </is>
      </c>
    </row>
    <row r="28">
      <c r="A28" s="4" t="inlineStr">
        <is>
          <t>Accounts receivable</t>
        </is>
      </c>
      <c r="B28" s="5" t="n">
        <v>4624</v>
      </c>
      <c r="C28" s="5" t="n">
        <v>4258</v>
      </c>
    </row>
    <row r="29">
      <c r="A29" s="4" t="inlineStr">
        <is>
          <t>Reimbursable costs</t>
        </is>
      </c>
      <c r="B29" s="5" t="n">
        <v>5215</v>
      </c>
      <c r="C29" s="5" t="n">
        <v>6326</v>
      </c>
    </row>
    <row r="30">
      <c r="A30" s="4" t="inlineStr">
        <is>
          <t>Total</t>
        </is>
      </c>
      <c r="B30" s="5" t="n">
        <v>9839</v>
      </c>
      <c r="C30" s="5" t="n">
        <v>10584</v>
      </c>
    </row>
    <row r="31">
      <c r="A31" s="4" t="inlineStr">
        <is>
          <t>Managed REITs</t>
        </is>
      </c>
    </row>
    <row r="32">
      <c r="A32" s="3" t="inlineStr">
        <is>
          <t>Related Party Transaction [Line Items]</t>
        </is>
      </c>
    </row>
    <row r="33">
      <c r="A33" s="4" t="inlineStr">
        <is>
          <t>Accounts receivable</t>
        </is>
      </c>
      <c r="B33" s="5" t="n">
        <v>18861</v>
      </c>
      <c r="C33" s="5" t="n">
        <v>20797</v>
      </c>
    </row>
    <row r="34">
      <c r="A34" s="4" t="inlineStr">
        <is>
          <t>Reimbursable costs</t>
        </is>
      </c>
      <c r="B34" s="5" t="n">
        <v>52275</v>
      </c>
      <c r="C34" s="5" t="n">
        <v>65295</v>
      </c>
    </row>
    <row r="35">
      <c r="A35" s="4" t="inlineStr">
        <is>
          <t>Total</t>
        </is>
      </c>
      <c r="B35" s="5" t="n">
        <v>71136</v>
      </c>
      <c r="C35" s="5" t="n">
        <v>86092</v>
      </c>
    </row>
    <row r="36">
      <c r="A36" s="4" t="inlineStr">
        <is>
          <t>RMRM</t>
        </is>
      </c>
    </row>
    <row r="37">
      <c r="A37" s="3" t="inlineStr">
        <is>
          <t>Related Party Transaction [Line Items]</t>
        </is>
      </c>
    </row>
    <row r="38">
      <c r="A38" s="4" t="inlineStr">
        <is>
          <t>Accounts receivable</t>
        </is>
      </c>
      <c r="B38" s="5" t="n">
        <v>26</v>
      </c>
      <c r="C38" s="5" t="n">
        <v>0</v>
      </c>
    </row>
    <row r="39">
      <c r="A39" s="4" t="inlineStr">
        <is>
          <t>Reimbursable costs</t>
        </is>
      </c>
      <c r="B39" s="5" t="n">
        <v>0</v>
      </c>
      <c r="C39" s="5" t="n">
        <v>0</v>
      </c>
    </row>
    <row r="40">
      <c r="A40" s="4" t="inlineStr">
        <is>
          <t>Total</t>
        </is>
      </c>
      <c r="B40" s="5" t="n">
        <v>26</v>
      </c>
      <c r="C40" s="5" t="n">
        <v>0</v>
      </c>
    </row>
    <row r="41">
      <c r="A41" s="4" t="inlineStr">
        <is>
          <t>TRMT</t>
        </is>
      </c>
    </row>
    <row r="42">
      <c r="A42" s="3" t="inlineStr">
        <is>
          <t>Related Party Transaction [Line Items]</t>
        </is>
      </c>
    </row>
    <row r="43">
      <c r="A43" s="4" t="inlineStr">
        <is>
          <t>Accounts receivable</t>
        </is>
      </c>
      <c r="B43" s="5" t="n">
        <v>4</v>
      </c>
      <c r="C43" s="5" t="n">
        <v>19</v>
      </c>
    </row>
    <row r="44">
      <c r="A44" s="4" t="inlineStr">
        <is>
          <t>Reimbursable costs</t>
        </is>
      </c>
      <c r="B44" s="5" t="n">
        <v>504</v>
      </c>
      <c r="C44" s="5" t="n">
        <v>614</v>
      </c>
    </row>
    <row r="45">
      <c r="A45" s="4" t="inlineStr">
        <is>
          <t>Total</t>
        </is>
      </c>
      <c r="B45" s="5" t="n">
        <v>508</v>
      </c>
      <c r="C45" s="5" t="n">
        <v>633</v>
      </c>
    </row>
    <row r="46">
      <c r="A46" s="4" t="inlineStr">
        <is>
          <t>Managed Private Real Estate Companies</t>
        </is>
      </c>
    </row>
    <row r="47">
      <c r="A47" s="3" t="inlineStr">
        <is>
          <t>Related Party Transaction [Line Items]</t>
        </is>
      </c>
    </row>
    <row r="48">
      <c r="A48" s="4" t="inlineStr">
        <is>
          <t>Accounts receivable</t>
        </is>
      </c>
      <c r="B48" s="5" t="n">
        <v>1413</v>
      </c>
      <c r="C48" s="5" t="n">
        <v>1106</v>
      </c>
    </row>
    <row r="49">
      <c r="A49" s="4" t="inlineStr">
        <is>
          <t>Reimbursable costs</t>
        </is>
      </c>
      <c r="B49" s="5" t="n">
        <v>2912</v>
      </c>
      <c r="C49" s="5" t="n">
        <v>2364</v>
      </c>
    </row>
    <row r="50">
      <c r="A50" s="4" t="inlineStr">
        <is>
          <t>Total</t>
        </is>
      </c>
      <c r="B50" s="5" t="n">
        <v>4325</v>
      </c>
      <c r="C50" s="5" t="n">
        <v>3470</v>
      </c>
    </row>
    <row r="51">
      <c r="A51" s="4" t="inlineStr">
        <is>
          <t>ABP Trust</t>
        </is>
      </c>
    </row>
    <row r="52">
      <c r="A52" s="3" t="inlineStr">
        <is>
          <t>Related Party Transaction [Line Items]</t>
        </is>
      </c>
    </row>
    <row r="53">
      <c r="A53" s="4" t="inlineStr">
        <is>
          <t>Accounts receivable</t>
        </is>
      </c>
      <c r="B53" s="5" t="n">
        <v>978</v>
      </c>
      <c r="C53" s="5" t="n">
        <v>1106</v>
      </c>
    </row>
    <row r="54">
      <c r="A54" s="4" t="inlineStr">
        <is>
          <t>Reimbursable costs</t>
        </is>
      </c>
      <c r="B54" s="5" t="n">
        <v>2393</v>
      </c>
      <c r="C54" s="5" t="n">
        <v>2364</v>
      </c>
    </row>
    <row r="55">
      <c r="A55" s="4" t="inlineStr">
        <is>
          <t>Total</t>
        </is>
      </c>
      <c r="B55" s="5" t="n">
        <v>3371</v>
      </c>
      <c r="C55" s="5" t="n">
        <v>3470</v>
      </c>
    </row>
    <row r="56">
      <c r="A56" s="4" t="inlineStr">
        <is>
          <t>Industrial Fund</t>
        </is>
      </c>
    </row>
    <row r="57">
      <c r="A57" s="3" t="inlineStr">
        <is>
          <t>Related Party Transaction [Line Items]</t>
        </is>
      </c>
    </row>
    <row r="58">
      <c r="A58" s="4" t="inlineStr">
        <is>
          <t>Accounts receivable</t>
        </is>
      </c>
      <c r="B58" s="5" t="n">
        <v>435</v>
      </c>
      <c r="C58" s="5" t="n">
        <v>0</v>
      </c>
    </row>
    <row r="59">
      <c r="A59" s="4" t="inlineStr">
        <is>
          <t>Reimbursable costs</t>
        </is>
      </c>
      <c r="B59" s="5" t="n">
        <v>519</v>
      </c>
      <c r="C59" s="5" t="n">
        <v>0</v>
      </c>
    </row>
    <row r="60">
      <c r="A60" s="4" t="inlineStr">
        <is>
          <t>Total</t>
        </is>
      </c>
      <c r="B60" s="5" t="n">
        <v>954</v>
      </c>
      <c r="C60" s="5" t="n">
        <v>0</v>
      </c>
    </row>
    <row r="61">
      <c r="A61" s="4" t="inlineStr">
        <is>
          <t>Managed Operating Companies:</t>
        </is>
      </c>
    </row>
    <row r="62">
      <c r="A62" s="3" t="inlineStr">
        <is>
          <t>Related Party Transaction [Line Items]</t>
        </is>
      </c>
    </row>
    <row r="63">
      <c r="A63" s="4" t="inlineStr">
        <is>
          <t>Accounts receivable</t>
        </is>
      </c>
      <c r="B63" s="5" t="n">
        <v>202</v>
      </c>
      <c r="C63" s="5" t="n">
        <v>325</v>
      </c>
    </row>
    <row r="64">
      <c r="A64" s="4" t="inlineStr">
        <is>
          <t>Reimbursable costs</t>
        </is>
      </c>
      <c r="B64" s="5" t="n">
        <v>4071</v>
      </c>
      <c r="C64" s="5" t="n">
        <v>482</v>
      </c>
    </row>
    <row r="65">
      <c r="A65" s="4" t="inlineStr">
        <is>
          <t>Total</t>
        </is>
      </c>
      <c r="B65" s="5" t="n">
        <v>4273</v>
      </c>
      <c r="C65" s="5" t="n">
        <v>807</v>
      </c>
    </row>
    <row r="66">
      <c r="A66" s="4" t="inlineStr">
        <is>
          <t>Five Star</t>
        </is>
      </c>
    </row>
    <row r="67">
      <c r="A67" s="3" t="inlineStr">
        <is>
          <t>Related Party Transaction [Line Items]</t>
        </is>
      </c>
    </row>
    <row r="68">
      <c r="A68" s="4" t="inlineStr">
        <is>
          <t>Accounts receivable</t>
        </is>
      </c>
      <c r="B68" s="5" t="n">
        <v>96</v>
      </c>
      <c r="C68" s="5" t="n">
        <v>149</v>
      </c>
    </row>
    <row r="69">
      <c r="A69" s="4" t="inlineStr">
        <is>
          <t>Reimbursable costs</t>
        </is>
      </c>
      <c r="B69" s="5" t="n">
        <v>536</v>
      </c>
      <c r="C69" s="5" t="n">
        <v>102</v>
      </c>
    </row>
    <row r="70">
      <c r="A70" s="4" t="inlineStr">
        <is>
          <t>Total</t>
        </is>
      </c>
      <c r="B70" s="5" t="n">
        <v>632</v>
      </c>
      <c r="C70" s="5" t="n">
        <v>251</v>
      </c>
    </row>
    <row r="71">
      <c r="A71" s="4" t="inlineStr">
        <is>
          <t>TA</t>
        </is>
      </c>
    </row>
    <row r="72">
      <c r="A72" s="3" t="inlineStr">
        <is>
          <t>Related Party Transaction [Line Items]</t>
        </is>
      </c>
    </row>
    <row r="73">
      <c r="A73" s="4" t="inlineStr">
        <is>
          <t>Accounts receivable</t>
        </is>
      </c>
      <c r="B73" s="5" t="n">
        <v>106</v>
      </c>
      <c r="C73" s="5" t="n">
        <v>176</v>
      </c>
    </row>
    <row r="74">
      <c r="A74" s="4" t="inlineStr">
        <is>
          <t>Reimbursable costs</t>
        </is>
      </c>
      <c r="B74" s="5" t="n">
        <v>3535</v>
      </c>
      <c r="C74" s="5" t="n">
        <v>380</v>
      </c>
    </row>
    <row r="75">
      <c r="A75" s="4" t="inlineStr">
        <is>
          <t>Total</t>
        </is>
      </c>
      <c r="B75" s="6" t="n">
        <v>3641</v>
      </c>
      <c r="C75" s="6" t="n">
        <v>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erson Transactions - Leases (Details) - USD ($) $ in Thousands</t>
        </is>
      </c>
      <c r="B1" s="2" t="inlineStr">
        <is>
          <t>3 Months Ended</t>
        </is>
      </c>
    </row>
    <row r="2">
      <c r="B2" s="2" t="inlineStr">
        <is>
          <t>Dec. 31, 2020</t>
        </is>
      </c>
      <c r="C2" s="2" t="inlineStr">
        <is>
          <t>Dec. 31, 2019</t>
        </is>
      </c>
    </row>
    <row r="3">
      <c r="A3" s="4" t="inlineStr">
        <is>
          <t>ABP Trust and Managed REIT</t>
        </is>
      </c>
    </row>
    <row r="4">
      <c r="A4" s="3" t="inlineStr">
        <is>
          <t>Related Party Transaction [Line Items]</t>
        </is>
      </c>
    </row>
    <row r="5">
      <c r="A5" s="4" t="inlineStr">
        <is>
          <t>Lease expense, rental expense</t>
        </is>
      </c>
      <c r="B5" s="6" t="n">
        <v>1383</v>
      </c>
      <c r="C5" s="6" t="n">
        <v>14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31, 2020</t>
        </is>
      </c>
      <c r="C2" s="2" t="inlineStr">
        <is>
          <t>Dec. 31, 2019</t>
        </is>
      </c>
    </row>
    <row r="3">
      <c r="A3" s="3" t="inlineStr">
        <is>
          <t>Revenues:</t>
        </is>
      </c>
    </row>
    <row r="4">
      <c r="A4" s="4" t="inlineStr">
        <is>
          <t>Total revenues</t>
        </is>
      </c>
      <c r="B4" s="6" t="n">
        <v>156946</v>
      </c>
      <c r="C4" s="6" t="n">
        <v>159892</v>
      </c>
    </row>
    <row r="5">
      <c r="A5" s="3" t="inlineStr">
        <is>
          <t>Expenses:</t>
        </is>
      </c>
    </row>
    <row r="6">
      <c r="A6" s="4" t="inlineStr">
        <is>
          <t>Compensation and benefits</t>
        </is>
      </c>
      <c r="B6" s="5" t="n">
        <v>29494</v>
      </c>
      <c r="C6" s="5" t="n">
        <v>30197</v>
      </c>
    </row>
    <row r="7">
      <c r="A7" s="4" t="inlineStr">
        <is>
          <t>Equity based compensation</t>
        </is>
      </c>
      <c r="B7" s="5" t="n">
        <v>3561</v>
      </c>
      <c r="C7" s="5" t="n">
        <v>1582</v>
      </c>
    </row>
    <row r="8">
      <c r="A8" s="4" t="inlineStr">
        <is>
          <t>Separation costs</t>
        </is>
      </c>
      <c r="B8" s="5" t="n">
        <v>4159</v>
      </c>
      <c r="C8" s="5" t="n">
        <v>260</v>
      </c>
    </row>
    <row r="9">
      <c r="A9" s="4" t="inlineStr">
        <is>
          <t>Total compensation and benefits expense</t>
        </is>
      </c>
      <c r="B9" s="5" t="n">
        <v>37214</v>
      </c>
      <c r="C9" s="5" t="n">
        <v>32039</v>
      </c>
    </row>
    <row r="10">
      <c r="A10" s="4" t="inlineStr">
        <is>
          <t>General and administrative</t>
        </is>
      </c>
      <c r="B10" s="5" t="n">
        <v>6260</v>
      </c>
      <c r="C10" s="5" t="n">
        <v>7046</v>
      </c>
    </row>
    <row r="11">
      <c r="A11" s="4" t="inlineStr">
        <is>
          <t>Other client company reimbursable expenses</t>
        </is>
      </c>
      <c r="B11" s="5" t="n">
        <v>99385</v>
      </c>
      <c r="C11" s="5" t="n">
        <v>97975</v>
      </c>
    </row>
    <row r="12">
      <c r="A12" s="4" t="inlineStr">
        <is>
          <t>Transaction and acquisition related costs</t>
        </is>
      </c>
      <c r="B12" s="5" t="n">
        <v>117</v>
      </c>
      <c r="C12" s="5" t="n">
        <v>796</v>
      </c>
    </row>
    <row r="13">
      <c r="A13" s="4" t="inlineStr">
        <is>
          <t>Depreciation and amortization</t>
        </is>
      </c>
      <c r="B13" s="5" t="n">
        <v>238</v>
      </c>
      <c r="C13" s="5" t="n">
        <v>256</v>
      </c>
    </row>
    <row r="14">
      <c r="A14" s="4" t="inlineStr">
        <is>
          <t>Total expenses</t>
        </is>
      </c>
      <c r="B14" s="5" t="n">
        <v>143214</v>
      </c>
      <c r="C14" s="5" t="n">
        <v>138112</v>
      </c>
    </row>
    <row r="15">
      <c r="A15" s="4" t="inlineStr">
        <is>
          <t>Operating income (loss)</t>
        </is>
      </c>
      <c r="B15" s="5" t="n">
        <v>13732</v>
      </c>
      <c r="C15" s="5" t="n">
        <v>21780</v>
      </c>
    </row>
    <row r="16">
      <c r="A16" s="4" t="inlineStr">
        <is>
          <t>Interest and other income</t>
        </is>
      </c>
      <c r="B16" s="5" t="n">
        <v>231</v>
      </c>
      <c r="C16" s="5" t="n">
        <v>1875</v>
      </c>
    </row>
    <row r="17">
      <c r="A17" s="4" t="inlineStr">
        <is>
          <t>Equity in earnings of investees</t>
        </is>
      </c>
      <c r="B17" s="5" t="n">
        <v>424</v>
      </c>
      <c r="C17" s="5" t="n">
        <v>255</v>
      </c>
    </row>
    <row r="18">
      <c r="A18" s="4" t="inlineStr">
        <is>
          <t>Unrealized gain on equity method investment accounted for under the fair value option</t>
        </is>
      </c>
      <c r="B18" s="5" t="n">
        <v>8122</v>
      </c>
      <c r="C18" s="5" t="n">
        <v>1438</v>
      </c>
    </row>
    <row r="19">
      <c r="A19" s="4" t="inlineStr">
        <is>
          <t>Income before income tax expense</t>
        </is>
      </c>
      <c r="B19" s="5" t="n">
        <v>22509</v>
      </c>
      <c r="C19" s="5" t="n">
        <v>25348</v>
      </c>
    </row>
    <row r="20">
      <c r="A20" s="4" t="inlineStr">
        <is>
          <t>Income tax expense</t>
        </is>
      </c>
      <c r="B20" s="5" t="n">
        <v>-2756</v>
      </c>
      <c r="C20" s="5" t="n">
        <v>-3724</v>
      </c>
    </row>
    <row r="21">
      <c r="A21" s="4" t="inlineStr">
        <is>
          <t>Net income</t>
        </is>
      </c>
      <c r="B21" s="5" t="n">
        <v>19753</v>
      </c>
      <c r="C21" s="5" t="n">
        <v>21624</v>
      </c>
    </row>
    <row r="22">
      <c r="A22" s="4" t="inlineStr">
        <is>
          <t>Net income attributable to noncontrolling interest</t>
        </is>
      </c>
      <c r="B22" s="5" t="n">
        <v>-10856</v>
      </c>
      <c r="C22" s="5" t="n">
        <v>-12175</v>
      </c>
    </row>
    <row r="23">
      <c r="A23" s="4" t="inlineStr">
        <is>
          <t>Net income attributable to The RMR Group Inc.</t>
        </is>
      </c>
      <c r="B23" s="6" t="n">
        <v>8897</v>
      </c>
      <c r="C23" s="6" t="n">
        <v>9449</v>
      </c>
    </row>
    <row r="24">
      <c r="A24" s="4" t="inlineStr">
        <is>
          <t>Weighted average common shares outstanding - basic (in shares)</t>
        </is>
      </c>
      <c r="B24" s="5" t="n">
        <v>16252</v>
      </c>
      <c r="C24" s="5" t="n">
        <v>16177</v>
      </c>
    </row>
    <row r="25">
      <c r="A25" s="4" t="inlineStr">
        <is>
          <t>Weighted average common shares outstanding - diluted (in shares)</t>
        </is>
      </c>
      <c r="B25" s="5" t="n">
        <v>31252</v>
      </c>
      <c r="C25" s="5" t="n">
        <v>16177</v>
      </c>
    </row>
    <row r="26">
      <c r="A26" s="4" t="inlineStr">
        <is>
          <t>Net income attributable to The RMR Group Inc. per common share - basic (in dollars per share)</t>
        </is>
      </c>
      <c r="B26" s="8" t="n">
        <v>0.54</v>
      </c>
      <c r="C26" s="8" t="n">
        <v>0.58</v>
      </c>
    </row>
    <row r="27">
      <c r="A27" s="4" t="inlineStr">
        <is>
          <t>Net income attributable to The RMR Group Inc. per common share - diluted (in dollars per share)</t>
        </is>
      </c>
      <c r="B27" s="8" t="n">
        <v>0.51</v>
      </c>
      <c r="C27" s="8" t="n">
        <v>0.58</v>
      </c>
    </row>
    <row r="28">
      <c r="A28" s="4" t="inlineStr">
        <is>
          <t>Total management and advisory services revenues</t>
        </is>
      </c>
    </row>
    <row r="29">
      <c r="A29" s="3" t="inlineStr">
        <is>
          <t>Revenues:</t>
        </is>
      </c>
    </row>
    <row r="30">
      <c r="A30" s="4" t="inlineStr">
        <is>
          <t>Total revenues</t>
        </is>
      </c>
      <c r="B30" s="6" t="n">
        <v>41333</v>
      </c>
      <c r="C30" s="6" t="n">
        <v>48122</v>
      </c>
    </row>
    <row r="31">
      <c r="A31" s="4" t="inlineStr">
        <is>
          <t>Management services</t>
        </is>
      </c>
    </row>
    <row r="32">
      <c r="A32" s="3" t="inlineStr">
        <is>
          <t>Revenues:</t>
        </is>
      </c>
    </row>
    <row r="33">
      <c r="A33" s="4" t="inlineStr">
        <is>
          <t>Total revenues</t>
        </is>
      </c>
      <c r="B33" s="5" t="n">
        <v>40747</v>
      </c>
      <c r="C33" s="5" t="n">
        <v>47275</v>
      </c>
    </row>
    <row r="34">
      <c r="A34" s="4" t="inlineStr">
        <is>
          <t>Advisory services</t>
        </is>
      </c>
    </row>
    <row r="35">
      <c r="A35" s="3" t="inlineStr">
        <is>
          <t>Revenues:</t>
        </is>
      </c>
    </row>
    <row r="36">
      <c r="A36" s="4" t="inlineStr">
        <is>
          <t>Total revenues</t>
        </is>
      </c>
      <c r="B36" s="5" t="n">
        <v>586</v>
      </c>
      <c r="C36" s="5" t="n">
        <v>847</v>
      </c>
    </row>
    <row r="37">
      <c r="A37" s="4" t="inlineStr">
        <is>
          <t>Total reimbursable costs</t>
        </is>
      </c>
    </row>
    <row r="38">
      <c r="A38" s="3" t="inlineStr">
        <is>
          <t>Revenues:</t>
        </is>
      </c>
    </row>
    <row r="39">
      <c r="A39" s="4" t="inlineStr">
        <is>
          <t>Total revenues</t>
        </is>
      </c>
      <c r="B39" s="5" t="n">
        <v>115613</v>
      </c>
      <c r="C39" s="5" t="n">
        <v>111770</v>
      </c>
    </row>
    <row r="40">
      <c r="A40" s="4" t="inlineStr">
        <is>
          <t>Reimbursable compensation and benefits</t>
        </is>
      </c>
    </row>
    <row r="41">
      <c r="A41" s="3" t="inlineStr">
        <is>
          <t>Revenues:</t>
        </is>
      </c>
    </row>
    <row r="42">
      <c r="A42" s="4" t="inlineStr">
        <is>
          <t>Total revenues</t>
        </is>
      </c>
      <c r="B42" s="5" t="n">
        <v>13225</v>
      </c>
      <c r="C42" s="5" t="n">
        <v>12847</v>
      </c>
    </row>
    <row r="43">
      <c r="A43" s="4" t="inlineStr">
        <is>
          <t>Reimbursable client company equity based compensation</t>
        </is>
      </c>
    </row>
    <row r="44">
      <c r="A44" s="3" t="inlineStr">
        <is>
          <t>Revenues:</t>
        </is>
      </c>
    </row>
    <row r="45">
      <c r="A45" s="4" t="inlineStr">
        <is>
          <t>Total revenues</t>
        </is>
      </c>
      <c r="B45" s="5" t="n">
        <v>3003</v>
      </c>
      <c r="C45" s="5" t="n">
        <v>948</v>
      </c>
    </row>
    <row r="46">
      <c r="A46" s="4" t="inlineStr">
        <is>
          <t>Other client company reimbursable expenses</t>
        </is>
      </c>
    </row>
    <row r="47">
      <c r="A47" s="3" t="inlineStr">
        <is>
          <t>Revenues:</t>
        </is>
      </c>
    </row>
    <row r="48">
      <c r="A48" s="4" t="inlineStr">
        <is>
          <t>Total revenues</t>
        </is>
      </c>
      <c r="B48" s="6" t="n">
        <v>99385</v>
      </c>
      <c r="C48" s="6" t="n">
        <v>97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3 Months Ended</t>
        </is>
      </c>
    </row>
    <row r="2">
      <c r="B2" s="2" t="inlineStr">
        <is>
          <t>Dec. 31, 2020</t>
        </is>
      </c>
      <c r="C2" s="2" t="inlineStr">
        <is>
          <t>Dec. 31, 2019</t>
        </is>
      </c>
    </row>
    <row r="3">
      <c r="A3" s="4" t="inlineStr">
        <is>
          <t>RMR LLC</t>
        </is>
      </c>
    </row>
    <row r="4">
      <c r="A4" s="3" t="inlineStr">
        <is>
          <t>Related Party Transaction [Line Items]</t>
        </is>
      </c>
    </row>
    <row r="5">
      <c r="A5" s="4" t="inlineStr">
        <is>
          <t>Tax distributions</t>
        </is>
      </c>
      <c r="B5" s="6" t="n">
        <v>3035</v>
      </c>
      <c r="C5" s="6" t="n">
        <v>4163</v>
      </c>
    </row>
    <row r="6">
      <c r="A6" s="4" t="inlineStr">
        <is>
          <t>ABP Trust | RMR LLC</t>
        </is>
      </c>
    </row>
    <row r="7">
      <c r="A7" s="3" t="inlineStr">
        <is>
          <t>Related Party Transaction [Line Items]</t>
        </is>
      </c>
    </row>
    <row r="8">
      <c r="A8" s="4" t="inlineStr">
        <is>
          <t>Tax distributions</t>
        </is>
      </c>
      <c r="B8" s="6" t="n">
        <v>2820</v>
      </c>
      <c r="C8" s="5" t="n">
        <v>3830</v>
      </c>
    </row>
    <row r="9">
      <c r="A9" s="4" t="inlineStr">
        <is>
          <t>ABP Trust | Up C Transaction</t>
        </is>
      </c>
    </row>
    <row r="10">
      <c r="A10" s="3" t="inlineStr">
        <is>
          <t>Related Party Transaction [Line Items]</t>
        </is>
      </c>
    </row>
    <row r="11">
      <c r="A11" s="4" t="inlineStr">
        <is>
          <t>Tax receivable agreement, percent of payment</t>
        </is>
      </c>
      <c r="B11" s="4" t="inlineStr">
        <is>
          <t>85.00%</t>
        </is>
      </c>
    </row>
    <row r="12">
      <c r="A12" s="4" t="inlineStr">
        <is>
          <t>Liability related to tax receivable agreement</t>
        </is>
      </c>
      <c r="B12" s="6" t="n">
        <v>29950</v>
      </c>
    </row>
    <row r="13">
      <c r="A13" s="4" t="inlineStr">
        <is>
          <t>Current portion of liability related to tax receivable agreement</t>
        </is>
      </c>
      <c r="B13" s="5" t="n">
        <v>2161</v>
      </c>
    </row>
    <row r="14">
      <c r="A14" s="4" t="inlineStr">
        <is>
          <t>ABP Trust and Managed REIT | RMR LLC</t>
        </is>
      </c>
    </row>
    <row r="15">
      <c r="A15" s="3" t="inlineStr">
        <is>
          <t>Related Party Transaction [Line Items]</t>
        </is>
      </c>
    </row>
    <row r="16">
      <c r="A16" s="4" t="inlineStr">
        <is>
          <t>Tax distributions</t>
        </is>
      </c>
      <c r="B16" s="6" t="n">
        <v>5855</v>
      </c>
      <c r="C16" s="6" t="n">
        <v>79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erson Transactions - Separation Arrangements (Details) - USD ($) $ in Thousands</t>
        </is>
      </c>
      <c r="B1" s="2" t="inlineStr">
        <is>
          <t>Jan. 31, 2021</t>
        </is>
      </c>
      <c r="C1" s="2" t="inlineStr">
        <is>
          <t>Oct. 31, 2020</t>
        </is>
      </c>
      <c r="D1" s="2" t="inlineStr">
        <is>
          <t>Dec. 31, 2020</t>
        </is>
      </c>
      <c r="E1" s="2" t="inlineStr">
        <is>
          <t>Dec. 31, 2019</t>
        </is>
      </c>
      <c r="F1" s="2" t="inlineStr">
        <is>
          <t>Sep. 30, 2020</t>
        </is>
      </c>
    </row>
    <row r="2">
      <c r="A2" s="3" t="inlineStr">
        <is>
          <t>Related Party Transaction [Line Items]</t>
        </is>
      </c>
    </row>
    <row r="3">
      <c r="A3" s="4" t="inlineStr">
        <is>
          <t>Number of accelerated vesting shares (in shares)</t>
        </is>
      </c>
      <c r="D3" s="5" t="n">
        <v>14420</v>
      </c>
    </row>
    <row r="4">
      <c r="A4" s="4" t="inlineStr">
        <is>
          <t>Separation costs</t>
        </is>
      </c>
      <c r="D4" s="6" t="n">
        <v>4159</v>
      </c>
      <c r="E4" s="6" t="n">
        <v>260</v>
      </c>
    </row>
    <row r="5">
      <c r="A5" s="4" t="inlineStr">
        <is>
          <t>Pension plan liability</t>
        </is>
      </c>
      <c r="F5" s="6" t="n">
        <v>515</v>
      </c>
    </row>
    <row r="6">
      <c r="A6" s="4" t="inlineStr">
        <is>
          <t>Former Executive Officer</t>
        </is>
      </c>
    </row>
    <row r="7">
      <c r="A7" s="3" t="inlineStr">
        <is>
          <t>Related Party Transaction [Line Items]</t>
        </is>
      </c>
    </row>
    <row r="8">
      <c r="A8" s="4" t="inlineStr">
        <is>
          <t>Cash separation costs</t>
        </is>
      </c>
      <c r="D8" s="5" t="n">
        <v>2900</v>
      </c>
      <c r="E8" s="5" t="n">
        <v>260</v>
      </c>
    </row>
    <row r="9">
      <c r="A9" s="4" t="inlineStr">
        <is>
          <t>Equity based separation costs</t>
        </is>
      </c>
      <c r="D9" s="5" t="n">
        <v>295</v>
      </c>
      <c r="E9" s="5" t="n">
        <v>0</v>
      </c>
    </row>
    <row r="10">
      <c r="A10" s="4" t="inlineStr">
        <is>
          <t>Separation costs</t>
        </is>
      </c>
      <c r="D10" s="5" t="n">
        <v>3195</v>
      </c>
      <c r="E10" s="5" t="n">
        <v>260</v>
      </c>
    </row>
    <row r="11">
      <c r="A11" s="4" t="inlineStr">
        <is>
          <t>Former Nonexecutive Officer</t>
        </is>
      </c>
    </row>
    <row r="12">
      <c r="A12" s="3" t="inlineStr">
        <is>
          <t>Related Party Transaction [Line Items]</t>
        </is>
      </c>
    </row>
    <row r="13">
      <c r="A13" s="4" t="inlineStr">
        <is>
          <t>Cash separation costs</t>
        </is>
      </c>
      <c r="D13" s="5" t="n">
        <v>805</v>
      </c>
      <c r="E13" s="5" t="n">
        <v>0</v>
      </c>
    </row>
    <row r="14">
      <c r="A14" s="4" t="inlineStr">
        <is>
          <t>Equity based separation costs</t>
        </is>
      </c>
      <c r="D14" s="5" t="n">
        <v>159</v>
      </c>
      <c r="E14" s="5" t="n">
        <v>0</v>
      </c>
    </row>
    <row r="15">
      <c r="A15" s="4" t="inlineStr">
        <is>
          <t>Separation costs</t>
        </is>
      </c>
      <c r="D15" s="6" t="n">
        <v>964</v>
      </c>
      <c r="E15" s="6" t="n">
        <v>0</v>
      </c>
    </row>
    <row r="16">
      <c r="A16" s="4" t="inlineStr">
        <is>
          <t>David M. Blackman</t>
        </is>
      </c>
    </row>
    <row r="17">
      <c r="A17" s="3" t="inlineStr">
        <is>
          <t>Related Party Transaction [Line Items]</t>
        </is>
      </c>
    </row>
    <row r="18">
      <c r="A18" s="4" t="inlineStr">
        <is>
          <t>Number of accelerated vesting shares (in shares)</t>
        </is>
      </c>
      <c r="C18" s="5" t="n">
        <v>9400</v>
      </c>
    </row>
    <row r="19">
      <c r="A19" s="4" t="inlineStr">
        <is>
          <t>David M. Blackman | Cash payment | Former Executive Officer | Forecast</t>
        </is>
      </c>
    </row>
    <row r="20">
      <c r="A20" s="3" t="inlineStr">
        <is>
          <t>Related Party Transaction [Line Items]</t>
        </is>
      </c>
    </row>
    <row r="21">
      <c r="A21" s="4" t="inlineStr">
        <is>
          <t>Related party transaction</t>
        </is>
      </c>
      <c r="B21" s="6" t="n">
        <v>2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56" customWidth="1" min="5" max="5"/>
    <col width="31" customWidth="1" min="6" max="6"/>
    <col width="20" customWidth="1" min="7" max="7"/>
  </cols>
  <sheetData>
    <row r="1">
      <c r="A1" s="1" t="inlineStr">
        <is>
          <t>Shareholders’ Equity - Additional Information (Details) $ / shares in Units, $ in Thousands</t>
        </is>
      </c>
      <c r="B1" s="2" t="inlineStr">
        <is>
          <t>Jan. 14, 2021USD ($)$ / sharesshares</t>
        </is>
      </c>
      <c r="C1" s="2" t="inlineStr">
        <is>
          <t>Nov. 19, 2020USD ($)$ / shares</t>
        </is>
      </c>
      <c r="D1" s="2" t="inlineStr">
        <is>
          <t>Nov. 14, 2019USD ($)$ / shares</t>
        </is>
      </c>
      <c r="E1" s="2" t="inlineStr">
        <is>
          <t>Dec. 31, 2020USD ($)vesting_installment$ / sharesshares</t>
        </is>
      </c>
      <c r="F1" s="2" t="inlineStr">
        <is>
          <t>Dec. 31, 2019USD ($)$ / shares</t>
        </is>
      </c>
      <c r="G1" s="2" t="inlineStr">
        <is>
          <t>Sep. 30, 2020shares</t>
        </is>
      </c>
    </row>
    <row r="2">
      <c r="A2" s="3" t="inlineStr">
        <is>
          <t>Class of Stock [Line Items]</t>
        </is>
      </c>
    </row>
    <row r="3">
      <c r="A3" s="4" t="inlineStr">
        <is>
          <t>Equity based compensation expense | $</t>
        </is>
      </c>
      <c r="E3" s="6" t="n">
        <v>558</v>
      </c>
      <c r="F3" s="6" t="n">
        <v>634</v>
      </c>
    </row>
    <row r="4">
      <c r="A4" s="4" t="inlineStr">
        <is>
          <t>Unvested shares outstanding (in shares) | shares</t>
        </is>
      </c>
      <c r="E4" s="5" t="n">
        <v>129570</v>
      </c>
    </row>
    <row r="5">
      <c r="A5" s="4" t="inlineStr">
        <is>
          <t>Number of accelerated vesting shares (in shares) | shares</t>
        </is>
      </c>
      <c r="E5" s="5" t="n">
        <v>14420</v>
      </c>
    </row>
    <row r="6">
      <c r="A6" s="4" t="inlineStr">
        <is>
          <t>RMR LLC | RMR LLC</t>
        </is>
      </c>
    </row>
    <row r="7">
      <c r="A7" s="3" t="inlineStr">
        <is>
          <t>Class of Stock [Line Items]</t>
        </is>
      </c>
    </row>
    <row r="8">
      <c r="A8" s="4" t="inlineStr">
        <is>
          <t>Dividends paid (in dollars per share) | $ / shares</t>
        </is>
      </c>
      <c r="C8" s="8" t="n">
        <v>0.3</v>
      </c>
      <c r="D8" s="8" t="n">
        <v>0.3</v>
      </c>
      <c r="E8" s="8" t="n">
        <v>0.3</v>
      </c>
      <c r="F8" s="8" t="n">
        <v>0.3</v>
      </c>
    </row>
    <row r="9">
      <c r="A9" s="4" t="inlineStr">
        <is>
          <t>Value of dividends | $</t>
        </is>
      </c>
      <c r="C9" s="6" t="n">
        <v>9419</v>
      </c>
      <c r="D9" s="6" t="n">
        <v>9391</v>
      </c>
      <c r="E9" s="6" t="n">
        <v>9419</v>
      </c>
      <c r="F9" s="6" t="n">
        <v>9391</v>
      </c>
    </row>
    <row r="10">
      <c r="A10" s="4" t="inlineStr">
        <is>
          <t>Vesting 2021</t>
        </is>
      </c>
    </row>
    <row r="11">
      <c r="A11" s="3" t="inlineStr">
        <is>
          <t>Class of Stock [Line Items]</t>
        </is>
      </c>
    </row>
    <row r="12">
      <c r="A12" s="4" t="inlineStr">
        <is>
          <t>Shares vesting (in shares) | shares</t>
        </is>
      </c>
      <c r="E12" s="5" t="n">
        <v>45020</v>
      </c>
    </row>
    <row r="13">
      <c r="A13" s="4" t="inlineStr">
        <is>
          <t>Vesting 2022</t>
        </is>
      </c>
    </row>
    <row r="14">
      <c r="A14" s="3" t="inlineStr">
        <is>
          <t>Class of Stock [Line Items]</t>
        </is>
      </c>
    </row>
    <row r="15">
      <c r="A15" s="4" t="inlineStr">
        <is>
          <t>Shares vesting (in shares) | shares</t>
        </is>
      </c>
      <c r="E15" s="5" t="n">
        <v>37550</v>
      </c>
    </row>
    <row r="16">
      <c r="A16" s="4" t="inlineStr">
        <is>
          <t>Vesting 2023</t>
        </is>
      </c>
    </row>
    <row r="17">
      <c r="A17" s="3" t="inlineStr">
        <is>
          <t>Class of Stock [Line Items]</t>
        </is>
      </c>
    </row>
    <row r="18">
      <c r="A18" s="4" t="inlineStr">
        <is>
          <t>Shares vesting (in shares) | shares</t>
        </is>
      </c>
      <c r="E18" s="5" t="n">
        <v>29660</v>
      </c>
    </row>
    <row r="19">
      <c r="A19" s="4" t="inlineStr">
        <is>
          <t>Vesting 2024</t>
        </is>
      </c>
    </row>
    <row r="20">
      <c r="A20" s="3" t="inlineStr">
        <is>
          <t>Class of Stock [Line Items]</t>
        </is>
      </c>
    </row>
    <row r="21">
      <c r="A21" s="4" t="inlineStr">
        <is>
          <t>Shares vesting (in shares) | shares</t>
        </is>
      </c>
      <c r="E21" s="5" t="n">
        <v>17340</v>
      </c>
    </row>
    <row r="22">
      <c r="A22" s="4" t="inlineStr">
        <is>
          <t>Class A Common Stock</t>
        </is>
      </c>
    </row>
    <row r="23">
      <c r="A23" s="3" t="inlineStr">
        <is>
          <t>Class of Stock [Line Items]</t>
        </is>
      </c>
    </row>
    <row r="24">
      <c r="A24" s="4" t="inlineStr">
        <is>
          <t>Common stock shares outstanding (in shares) | shares</t>
        </is>
      </c>
      <c r="E24" s="5" t="n">
        <v>15395641</v>
      </c>
      <c r="G24" s="5" t="n">
        <v>15395641</v>
      </c>
    </row>
    <row r="25">
      <c r="A25" s="4" t="inlineStr">
        <is>
          <t>Class A Common Stock | 2016 Omnibus Equity Plan [Member]</t>
        </is>
      </c>
    </row>
    <row r="26">
      <c r="A26" s="3" t="inlineStr">
        <is>
          <t>Class of Stock [Line Items]</t>
        </is>
      </c>
    </row>
    <row r="27">
      <c r="A27" s="4" t="inlineStr">
        <is>
          <t>Number of annual installments | vesting_installment</t>
        </is>
      </c>
      <c r="E27" s="5" t="n">
        <v>5</v>
      </c>
    </row>
    <row r="28">
      <c r="A28" s="4" t="inlineStr">
        <is>
          <t>Class A Common Stock | ABP Trust</t>
        </is>
      </c>
    </row>
    <row r="29">
      <c r="A29" s="3" t="inlineStr">
        <is>
          <t>Class of Stock [Line Items]</t>
        </is>
      </c>
    </row>
    <row r="30">
      <c r="A30" s="4" t="inlineStr">
        <is>
          <t>Value of dividends | $</t>
        </is>
      </c>
      <c r="C30" s="6" t="n">
        <v>4500</v>
      </c>
      <c r="D30" s="6" t="n">
        <v>4500</v>
      </c>
      <c r="E30" s="6" t="n">
        <v>4500</v>
      </c>
      <c r="F30" s="6" t="n">
        <v>4500</v>
      </c>
    </row>
    <row r="31">
      <c r="A31" s="4" t="inlineStr">
        <is>
          <t>Common stock shares outstanding (in shares) | shares</t>
        </is>
      </c>
      <c r="E31" s="5" t="n">
        <v>15000000</v>
      </c>
    </row>
    <row r="32">
      <c r="A32" s="4" t="inlineStr">
        <is>
          <t>Class A and B-1 common shares</t>
        </is>
      </c>
    </row>
    <row r="33">
      <c r="A33" s="3" t="inlineStr">
        <is>
          <t>Class of Stock [Line Items]</t>
        </is>
      </c>
    </row>
    <row r="34">
      <c r="A34" s="4" t="inlineStr">
        <is>
          <t>Dividends paid (in dollars per share) | $ / shares</t>
        </is>
      </c>
      <c r="C34" s="8" t="n">
        <v>0.38</v>
      </c>
      <c r="D34" s="8" t="n">
        <v>0.38</v>
      </c>
      <c r="E34" s="8" t="n">
        <v>0.38</v>
      </c>
      <c r="F34" s="8" t="n">
        <v>0.38</v>
      </c>
    </row>
    <row r="35">
      <c r="A35" s="4" t="inlineStr">
        <is>
          <t>Value of dividends | $</t>
        </is>
      </c>
      <c r="C35" s="6" t="n">
        <v>6230</v>
      </c>
      <c r="D35" s="6" t="n">
        <v>6195</v>
      </c>
      <c r="E35" s="6" t="n">
        <v>6230</v>
      </c>
      <c r="F35" s="6" t="n">
        <v>6195</v>
      </c>
    </row>
    <row r="36">
      <c r="A36" s="4" t="inlineStr">
        <is>
          <t>Class A and B-1 common shares | RMR LLC</t>
        </is>
      </c>
    </row>
    <row r="37">
      <c r="A37" s="3" t="inlineStr">
        <is>
          <t>Class of Stock [Line Items]</t>
        </is>
      </c>
    </row>
    <row r="38">
      <c r="A38" s="4" t="inlineStr">
        <is>
          <t>Value of dividends | $</t>
        </is>
      </c>
      <c r="C38" s="6" t="n">
        <v>4919</v>
      </c>
      <c r="D38" s="6" t="n">
        <v>4891</v>
      </c>
      <c r="E38" s="6" t="n">
        <v>4919</v>
      </c>
      <c r="F38" s="6" t="n">
        <v>4891</v>
      </c>
    </row>
    <row r="39">
      <c r="A39" s="4" t="inlineStr">
        <is>
          <t>Subsequent Event | RMR LLC | RMR LLC</t>
        </is>
      </c>
    </row>
    <row r="40">
      <c r="A40" s="3" t="inlineStr">
        <is>
          <t>Class of Stock [Line Items]</t>
        </is>
      </c>
    </row>
    <row r="41">
      <c r="A41" s="4" t="inlineStr">
        <is>
          <t>Value of dividends | $</t>
        </is>
      </c>
      <c r="B41" s="6" t="n">
        <v>9419</v>
      </c>
    </row>
    <row r="42">
      <c r="A42" s="4" t="inlineStr">
        <is>
          <t>Subsequent Event | Class A Common Stock | ABP Trust</t>
        </is>
      </c>
    </row>
    <row r="43">
      <c r="A43" s="3" t="inlineStr">
        <is>
          <t>Class of Stock [Line Items]</t>
        </is>
      </c>
    </row>
    <row r="44">
      <c r="A44" s="4" t="inlineStr">
        <is>
          <t>Value of dividends | $</t>
        </is>
      </c>
      <c r="B44" s="6" t="n">
        <v>4500</v>
      </c>
    </row>
    <row r="45">
      <c r="A45" s="4" t="inlineStr">
        <is>
          <t>Subsequent Event | Class A and B-1 common shares</t>
        </is>
      </c>
    </row>
    <row r="46">
      <c r="A46" s="3" t="inlineStr">
        <is>
          <t>Class of Stock [Line Items]</t>
        </is>
      </c>
    </row>
    <row r="47">
      <c r="A47" s="4" t="inlineStr">
        <is>
          <t>Dividends paid (in dollars per share) | $ / shares</t>
        </is>
      </c>
      <c r="B47" s="8" t="n">
        <v>0.38</v>
      </c>
    </row>
    <row r="48">
      <c r="A48" s="4" t="inlineStr">
        <is>
          <t>Value of dividends | $</t>
        </is>
      </c>
      <c r="B48" s="6" t="n">
        <v>6230</v>
      </c>
    </row>
    <row r="49">
      <c r="A49" s="4" t="inlineStr">
        <is>
          <t>Common stock shares outstanding (in shares) | shares</t>
        </is>
      </c>
      <c r="B49" s="5" t="n">
        <v>16395641</v>
      </c>
    </row>
    <row r="50">
      <c r="A50" s="4" t="inlineStr">
        <is>
          <t>Subsequent Event | Class A and B-1 common shares | RMR LLC</t>
        </is>
      </c>
    </row>
    <row r="51">
      <c r="A51" s="3" t="inlineStr">
        <is>
          <t>Class of Stock [Line Items]</t>
        </is>
      </c>
    </row>
    <row r="52">
      <c r="A52" s="4" t="inlineStr">
        <is>
          <t>Dividends paid (in dollars per share) | $ / shares</t>
        </is>
      </c>
      <c r="B52" s="8" t="n">
        <v>0.3</v>
      </c>
    </row>
    <row r="53">
      <c r="A53" s="4" t="inlineStr">
        <is>
          <t>Value of dividends | $</t>
        </is>
      </c>
      <c r="B53" s="6" t="n">
        <v>4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stributions (Details) - USD ($) $ / shares in Units, $ in Thousands</t>
        </is>
      </c>
      <c r="B1" s="2" t="inlineStr">
        <is>
          <t>Nov. 19, 2020</t>
        </is>
      </c>
      <c r="C1" s="2" t="inlineStr">
        <is>
          <t>Nov. 14, 2019</t>
        </is>
      </c>
      <c r="D1" s="2" t="inlineStr">
        <is>
          <t>Dec. 31, 2020</t>
        </is>
      </c>
      <c r="E1" s="2" t="inlineStr">
        <is>
          <t>Dec. 31, 2019</t>
        </is>
      </c>
    </row>
    <row r="2">
      <c r="A2" s="4" t="inlineStr">
        <is>
          <t>Class A and B-1 common shares</t>
        </is>
      </c>
    </row>
    <row r="3">
      <c r="A3" s="3" t="inlineStr">
        <is>
          <t>Class of Stock [Line Items]</t>
        </is>
      </c>
    </row>
    <row r="4">
      <c r="A4" s="4" t="inlineStr">
        <is>
          <t>Dividends paid (in dollars per share)</t>
        </is>
      </c>
      <c r="B4" s="8" t="n">
        <v>0.38</v>
      </c>
      <c r="C4" s="8" t="n">
        <v>0.38</v>
      </c>
      <c r="D4" s="8" t="n">
        <v>0.38</v>
      </c>
      <c r="E4" s="8" t="n">
        <v>0.38</v>
      </c>
    </row>
    <row r="5">
      <c r="A5" s="4" t="inlineStr">
        <is>
          <t>Value of dividends</t>
        </is>
      </c>
      <c r="B5" s="6" t="n">
        <v>6230</v>
      </c>
      <c r="C5" s="6" t="n">
        <v>6195</v>
      </c>
      <c r="D5" s="6" t="n">
        <v>6230</v>
      </c>
      <c r="E5" s="6" t="n">
        <v>6195</v>
      </c>
    </row>
    <row r="6">
      <c r="A6" s="4" t="inlineStr">
        <is>
          <t>ABP Trust | Class A Common Stock</t>
        </is>
      </c>
    </row>
    <row r="7">
      <c r="A7" s="3" t="inlineStr">
        <is>
          <t>Class of Stock [Line Items]</t>
        </is>
      </c>
    </row>
    <row r="8">
      <c r="A8" s="4" t="inlineStr">
        <is>
          <t>Value of dividends</t>
        </is>
      </c>
      <c r="B8" s="5" t="n">
        <v>4500</v>
      </c>
      <c r="C8" s="5" t="n">
        <v>4500</v>
      </c>
      <c r="D8" s="5" t="n">
        <v>4500</v>
      </c>
      <c r="E8" s="5" t="n">
        <v>4500</v>
      </c>
    </row>
    <row r="9">
      <c r="A9" s="4" t="inlineStr">
        <is>
          <t>RMR LLC | Class A and B-1 common shares</t>
        </is>
      </c>
    </row>
    <row r="10">
      <c r="A10" s="3" t="inlineStr">
        <is>
          <t>Class of Stock [Line Items]</t>
        </is>
      </c>
    </row>
    <row r="11">
      <c r="A11" s="4" t="inlineStr">
        <is>
          <t>Value of dividends</t>
        </is>
      </c>
      <c r="B11" s="6" t="n">
        <v>4919</v>
      </c>
      <c r="C11" s="6" t="n">
        <v>4891</v>
      </c>
      <c r="D11" s="6" t="n">
        <v>4919</v>
      </c>
      <c r="E11" s="6" t="n">
        <v>4891</v>
      </c>
    </row>
    <row r="12">
      <c r="A12" s="4" t="inlineStr">
        <is>
          <t>RMR LLC | RMR LLC</t>
        </is>
      </c>
    </row>
    <row r="13">
      <c r="A13" s="3" t="inlineStr">
        <is>
          <t>Class of Stock [Line Items]</t>
        </is>
      </c>
    </row>
    <row r="14">
      <c r="A14" s="4" t="inlineStr">
        <is>
          <t>Dividends paid (in dollars per share)</t>
        </is>
      </c>
      <c r="B14" s="8" t="n">
        <v>0.3</v>
      </c>
      <c r="C14" s="8" t="n">
        <v>0.3</v>
      </c>
      <c r="D14" s="8" t="n">
        <v>0.3</v>
      </c>
      <c r="E14" s="8" t="n">
        <v>0.3</v>
      </c>
    </row>
    <row r="15">
      <c r="A15" s="4" t="inlineStr">
        <is>
          <t>Value of dividends</t>
        </is>
      </c>
      <c r="B15" s="6" t="n">
        <v>9419</v>
      </c>
      <c r="C15" s="6" t="n">
        <v>9391</v>
      </c>
      <c r="D15" s="6" t="n">
        <v>9419</v>
      </c>
      <c r="E15" s="6" t="n">
        <v>9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Per Common Share Amounts - Additional Information (Details) - Class A membership units shares in Millions</t>
        </is>
      </c>
      <c r="B1" s="2" t="inlineStr">
        <is>
          <t>3 Months Ended</t>
        </is>
      </c>
    </row>
    <row r="2">
      <c r="B2" s="2" t="inlineStr">
        <is>
          <t>Dec. 31, 2020shares</t>
        </is>
      </c>
    </row>
    <row r="3">
      <c r="A3" s="3" t="inlineStr">
        <is>
          <t>Class of Stock [Line Items]</t>
        </is>
      </c>
    </row>
    <row r="4">
      <c r="A4" s="4" t="inlineStr">
        <is>
          <t>Antidilutive securities (in shares)</t>
        </is>
      </c>
      <c r="B4" s="5" t="n">
        <v>15</v>
      </c>
    </row>
    <row r="5">
      <c r="A5" s="4" t="inlineStr">
        <is>
          <t>Conversion ratio</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Schedule of EPS (Details) - USD ($) $ / shares in Units, shares in Thousands, $ in Thousands</t>
        </is>
      </c>
      <c r="B1" s="2" t="inlineStr">
        <is>
          <t>3 Months Ended</t>
        </is>
      </c>
    </row>
    <row r="2">
      <c r="B2" s="2" t="inlineStr">
        <is>
          <t>Dec. 31, 2020</t>
        </is>
      </c>
      <c r="C2" s="2" t="inlineStr">
        <is>
          <t>Dec. 31, 2019</t>
        </is>
      </c>
    </row>
    <row r="3">
      <c r="A3" s="3" t="inlineStr">
        <is>
          <t>Numerators:</t>
        </is>
      </c>
    </row>
    <row r="4">
      <c r="A4" s="4" t="inlineStr">
        <is>
          <t>Net income attributable to The RMR Group Inc.</t>
        </is>
      </c>
      <c r="B4" s="6" t="n">
        <v>8897</v>
      </c>
      <c r="C4" s="6" t="n">
        <v>9449</v>
      </c>
    </row>
    <row r="5">
      <c r="A5" s="4" t="inlineStr">
        <is>
          <t>Income attributable to unvested participating securities</t>
        </is>
      </c>
      <c r="B5" s="5" t="n">
        <v>-78</v>
      </c>
      <c r="C5" s="5" t="n">
        <v>-73</v>
      </c>
    </row>
    <row r="6">
      <c r="A6" s="4" t="inlineStr">
        <is>
          <t>Net income attributable to The RMR Group Inc. used in calculating basic EPS</t>
        </is>
      </c>
      <c r="B6" s="5" t="n">
        <v>8819</v>
      </c>
      <c r="C6" s="5" t="n">
        <v>9376</v>
      </c>
    </row>
    <row r="7">
      <c r="A7" s="4" t="inlineStr">
        <is>
          <t>Add back: net income attributable to noncontrolling interest</t>
        </is>
      </c>
      <c r="B7" s="5" t="n">
        <v>10856</v>
      </c>
      <c r="C7" s="5" t="n">
        <v>12175</v>
      </c>
    </row>
    <row r="8">
      <c r="A8" s="4" t="inlineStr">
        <is>
          <t>Add back: income tax expense</t>
        </is>
      </c>
      <c r="B8" s="5" t="n">
        <v>2756</v>
      </c>
      <c r="C8" s="5" t="n">
        <v>3724</v>
      </c>
    </row>
    <row r="9">
      <c r="A9" s="4" t="inlineStr">
        <is>
          <t>Income tax expense assuming redemption of noncontrolling interest’s Class A Units for Class A Common Shares</t>
        </is>
      </c>
      <c r="B9" s="5" t="n">
        <v>-6515</v>
      </c>
    </row>
    <row r="10">
      <c r="A10" s="4" t="inlineStr">
        <is>
          <t>Net income attributable to The RMR Group Inc. used in calculating diluted EPS</t>
        </is>
      </c>
      <c r="B10" s="6" t="n">
        <v>15916</v>
      </c>
      <c r="C10" s="6" t="n">
        <v>9376</v>
      </c>
    </row>
    <row r="11">
      <c r="A11" s="3" t="inlineStr">
        <is>
          <t>Denominators:</t>
        </is>
      </c>
    </row>
    <row r="12">
      <c r="A12" s="4" t="inlineStr">
        <is>
          <t>Common stock shares outstanding (in shares)</t>
        </is>
      </c>
      <c r="B12" s="5" t="n">
        <v>16396</v>
      </c>
      <c r="C12" s="5" t="n">
        <v>16302</v>
      </c>
    </row>
    <row r="13">
      <c r="A13" s="4" t="inlineStr">
        <is>
          <t>Unvested participating securities (in shares)</t>
        </is>
      </c>
      <c r="B13" s="5" t="n">
        <v>-144</v>
      </c>
      <c r="C13" s="5" t="n">
        <v>-125</v>
      </c>
    </row>
    <row r="14">
      <c r="A14" s="4" t="inlineStr">
        <is>
          <t>Weighted average common shares outstanding - basic (in shares)</t>
        </is>
      </c>
      <c r="B14" s="5" t="n">
        <v>16252</v>
      </c>
      <c r="C14" s="5" t="n">
        <v>16177</v>
      </c>
    </row>
    <row r="15">
      <c r="A15" s="4" t="inlineStr">
        <is>
          <t>Assumed redemption of noncontrolling interest’s Class A Units for Class A Common Shares (in shares)</t>
        </is>
      </c>
      <c r="B15" s="5" t="n">
        <v>15000</v>
      </c>
      <c r="C15" s="5" t="n">
        <v>0</v>
      </c>
    </row>
    <row r="16">
      <c r="A16" s="4" t="inlineStr">
        <is>
          <t>Weighted average common shares outstanding - diluted (in shares)</t>
        </is>
      </c>
      <c r="B16" s="5" t="n">
        <v>31252</v>
      </c>
      <c r="C16" s="5" t="n">
        <v>16177</v>
      </c>
    </row>
    <row r="17">
      <c r="A17" s="4" t="inlineStr">
        <is>
          <t>Net income attributable to The RMR Group Inc. per common share - basic (in dollars per share)</t>
        </is>
      </c>
      <c r="B17" s="8" t="n">
        <v>0.54</v>
      </c>
      <c r="C17" s="8" t="n">
        <v>0.58</v>
      </c>
    </row>
    <row r="18">
      <c r="A18" s="4" t="inlineStr">
        <is>
          <t>Net income attributable to The RMR Group Inc. per common share - diluted (in dollars per share)</t>
        </is>
      </c>
      <c r="B18" s="8" t="n">
        <v>0.51</v>
      </c>
      <c r="C18" s="8" t="n">
        <v>0.58</v>
      </c>
    </row>
    <row r="19">
      <c r="A19" s="4" t="inlineStr">
        <is>
          <t>Effective tax rate</t>
        </is>
      </c>
      <c r="B19" s="4" t="inlineStr">
        <is>
          <t>29.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Attributable to RMR Inc. (Details) - USD ($) $ in Thousands</t>
        </is>
      </c>
      <c r="B1" s="2" t="inlineStr">
        <is>
          <t>3 Months Ended</t>
        </is>
      </c>
    </row>
    <row r="2">
      <c r="B2" s="2" t="inlineStr">
        <is>
          <t>Dec. 31, 2020</t>
        </is>
      </c>
      <c r="C2" s="2" t="inlineStr">
        <is>
          <t>Dec. 31, 2019</t>
        </is>
      </c>
    </row>
    <row r="3">
      <c r="A3" s="3" t="inlineStr">
        <is>
          <t>Net Income Attributable to RMR Inc.</t>
        </is>
      </c>
    </row>
    <row r="4">
      <c r="A4" s="4" t="inlineStr">
        <is>
          <t>Income before income tax expense</t>
        </is>
      </c>
      <c r="B4" s="6" t="n">
        <v>22509</v>
      </c>
      <c r="C4" s="6" t="n">
        <v>25348</v>
      </c>
    </row>
    <row r="5">
      <c r="A5" s="4" t="inlineStr">
        <is>
          <t>RMR Inc. franchise tax expense and interest income</t>
        </is>
      </c>
      <c r="B5" s="5" t="n">
        <v>212</v>
      </c>
      <c r="C5" s="5" t="n">
        <v>56</v>
      </c>
    </row>
    <row r="6">
      <c r="A6" s="4" t="inlineStr">
        <is>
          <t>Net income before noncontrolling interest</t>
        </is>
      </c>
      <c r="B6" s="5" t="n">
        <v>22721</v>
      </c>
      <c r="C6" s="5" t="n">
        <v>25404</v>
      </c>
    </row>
    <row r="7">
      <c r="A7" s="4" t="inlineStr">
        <is>
          <t>Net income attributable to noncontrolling interest</t>
        </is>
      </c>
      <c r="B7" s="5" t="n">
        <v>-10856</v>
      </c>
      <c r="C7" s="5" t="n">
        <v>-12175</v>
      </c>
    </row>
    <row r="8">
      <c r="A8" s="4" t="inlineStr">
        <is>
          <t>Net income attributable to RMR Inc. before income tax expense</t>
        </is>
      </c>
      <c r="B8" s="5" t="n">
        <v>11865</v>
      </c>
      <c r="C8" s="5" t="n">
        <v>13229</v>
      </c>
    </row>
    <row r="9">
      <c r="A9" s="4" t="inlineStr">
        <is>
          <t>Income tax expense attributable to RMR Inc.</t>
        </is>
      </c>
      <c r="B9" s="5" t="n">
        <v>-2756</v>
      </c>
      <c r="C9" s="5" t="n">
        <v>-3724</v>
      </c>
    </row>
    <row r="10">
      <c r="A10" s="4" t="inlineStr">
        <is>
          <t>RMR Inc. franchise tax expense and interest income</t>
        </is>
      </c>
      <c r="B10" s="5" t="n">
        <v>-212</v>
      </c>
      <c r="C10" s="5" t="n">
        <v>-56</v>
      </c>
    </row>
    <row r="11">
      <c r="A11" s="4" t="inlineStr">
        <is>
          <t>Net income attributable to The RMR Group Inc.</t>
        </is>
      </c>
      <c r="B11" s="6" t="n">
        <v>8897</v>
      </c>
      <c r="C11" s="6" t="n">
        <v>94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Reporting (Details) $ in Thousands</t>
        </is>
      </c>
      <c r="B1" s="2" t="inlineStr">
        <is>
          <t>3 Months Ended</t>
        </is>
      </c>
    </row>
    <row r="2">
      <c r="B2" s="2" t="inlineStr">
        <is>
          <t>Dec. 31, 2020USD ($)segment</t>
        </is>
      </c>
      <c r="C2" s="2" t="inlineStr">
        <is>
          <t>Dec. 31, 2019USD ($)segment</t>
        </is>
      </c>
      <c r="D2" s="2" t="inlineStr">
        <is>
          <t>Sep. 30, 2020USD ($)</t>
        </is>
      </c>
    </row>
    <row r="3">
      <c r="A3" s="3" t="inlineStr">
        <is>
          <t>Segment Reporting</t>
        </is>
      </c>
    </row>
    <row r="4">
      <c r="A4" s="4" t="inlineStr">
        <is>
          <t>Number of reportable business segments | segment</t>
        </is>
      </c>
      <c r="B4" s="5" t="n">
        <v>1</v>
      </c>
      <c r="C4" s="5" t="n">
        <v>1</v>
      </c>
    </row>
    <row r="5">
      <c r="A5" s="3" t="inlineStr">
        <is>
          <t>Revenues:</t>
        </is>
      </c>
    </row>
    <row r="6">
      <c r="A6" s="4" t="inlineStr">
        <is>
          <t>Total revenues</t>
        </is>
      </c>
      <c r="B6" s="6" t="n">
        <v>156946</v>
      </c>
      <c r="C6" s="6" t="n">
        <v>159892</v>
      </c>
    </row>
    <row r="7">
      <c r="A7" s="3" t="inlineStr">
        <is>
          <t>Expenses:</t>
        </is>
      </c>
    </row>
    <row r="8">
      <c r="A8" s="4" t="inlineStr">
        <is>
          <t>Compensation and benefits</t>
        </is>
      </c>
      <c r="B8" s="5" t="n">
        <v>29494</v>
      </c>
      <c r="C8" s="5" t="n">
        <v>30197</v>
      </c>
    </row>
    <row r="9">
      <c r="A9" s="4" t="inlineStr">
        <is>
          <t>Equity based compensation</t>
        </is>
      </c>
      <c r="B9" s="5" t="n">
        <v>3561</v>
      </c>
      <c r="C9" s="5" t="n">
        <v>1582</v>
      </c>
    </row>
    <row r="10">
      <c r="A10" s="4" t="inlineStr">
        <is>
          <t>Separation costs</t>
        </is>
      </c>
      <c r="B10" s="5" t="n">
        <v>4159</v>
      </c>
      <c r="C10" s="5" t="n">
        <v>260</v>
      </c>
    </row>
    <row r="11">
      <c r="A11" s="4" t="inlineStr">
        <is>
          <t>Total compensation and benefits expense</t>
        </is>
      </c>
      <c r="B11" s="5" t="n">
        <v>37214</v>
      </c>
      <c r="C11" s="5" t="n">
        <v>32039</v>
      </c>
    </row>
    <row r="12">
      <c r="A12" s="4" t="inlineStr">
        <is>
          <t>General and administrative</t>
        </is>
      </c>
      <c r="B12" s="5" t="n">
        <v>6260</v>
      </c>
      <c r="C12" s="5" t="n">
        <v>7046</v>
      </c>
    </row>
    <row r="13">
      <c r="A13" s="4" t="inlineStr">
        <is>
          <t>Other client company reimbursable expenses</t>
        </is>
      </c>
      <c r="B13" s="5" t="n">
        <v>99385</v>
      </c>
      <c r="C13" s="5" t="n">
        <v>97975</v>
      </c>
    </row>
    <row r="14">
      <c r="A14" s="4" t="inlineStr">
        <is>
          <t>Transaction and acquisition related costs</t>
        </is>
      </c>
      <c r="B14" s="5" t="n">
        <v>117</v>
      </c>
      <c r="C14" s="5" t="n">
        <v>796</v>
      </c>
    </row>
    <row r="15">
      <c r="A15" s="4" t="inlineStr">
        <is>
          <t>Depreciation and amortization</t>
        </is>
      </c>
      <c r="B15" s="5" t="n">
        <v>238</v>
      </c>
      <c r="C15" s="5" t="n">
        <v>256</v>
      </c>
    </row>
    <row r="16">
      <c r="A16" s="4" t="inlineStr">
        <is>
          <t>Total expenses</t>
        </is>
      </c>
      <c r="B16" s="5" t="n">
        <v>143214</v>
      </c>
      <c r="C16" s="5" t="n">
        <v>138112</v>
      </c>
    </row>
    <row r="17">
      <c r="A17" s="4" t="inlineStr">
        <is>
          <t>Operating income (loss)</t>
        </is>
      </c>
      <c r="B17" s="5" t="n">
        <v>13732</v>
      </c>
      <c r="C17" s="5" t="n">
        <v>21780</v>
      </c>
    </row>
    <row r="18">
      <c r="A18" s="4" t="inlineStr">
        <is>
          <t>Interest and other income</t>
        </is>
      </c>
      <c r="B18" s="5" t="n">
        <v>231</v>
      </c>
      <c r="C18" s="5" t="n">
        <v>1875</v>
      </c>
    </row>
    <row r="19">
      <c r="A19" s="4" t="inlineStr">
        <is>
          <t>Equity in earnings of investees</t>
        </is>
      </c>
      <c r="B19" s="5" t="n">
        <v>424</v>
      </c>
      <c r="C19" s="5" t="n">
        <v>255</v>
      </c>
    </row>
    <row r="20">
      <c r="A20" s="4" t="inlineStr">
        <is>
          <t>Unrealized (loss) gain on equity method investment accounted for under the fair value option</t>
        </is>
      </c>
      <c r="B20" s="5" t="n">
        <v>8122</v>
      </c>
      <c r="C20" s="5" t="n">
        <v>1438</v>
      </c>
    </row>
    <row r="21">
      <c r="A21" s="4" t="inlineStr">
        <is>
          <t>Income before income tax expense</t>
        </is>
      </c>
      <c r="B21" s="5" t="n">
        <v>22509</v>
      </c>
      <c r="C21" s="5" t="n">
        <v>25348</v>
      </c>
    </row>
    <row r="22">
      <c r="A22" s="4" t="inlineStr">
        <is>
          <t>Income tax expense</t>
        </is>
      </c>
      <c r="B22" s="5" t="n">
        <v>-2756</v>
      </c>
      <c r="C22" s="5" t="n">
        <v>-3724</v>
      </c>
    </row>
    <row r="23">
      <c r="A23" s="4" t="inlineStr">
        <is>
          <t>Net income</t>
        </is>
      </c>
      <c r="B23" s="5" t="n">
        <v>19753</v>
      </c>
      <c r="C23" s="5" t="n">
        <v>21624</v>
      </c>
    </row>
    <row r="24">
      <c r="A24" s="4" t="inlineStr">
        <is>
          <t>Total assets</t>
        </is>
      </c>
      <c r="B24" s="5" t="n">
        <v>698393</v>
      </c>
      <c r="C24" s="5" t="n">
        <v>705130</v>
      </c>
      <c r="D24" s="6" t="n">
        <v>690253</v>
      </c>
    </row>
    <row r="25">
      <c r="A25" s="4" t="inlineStr">
        <is>
          <t>Total management and advisory services revenues</t>
        </is>
      </c>
    </row>
    <row r="26">
      <c r="A26" s="3" t="inlineStr">
        <is>
          <t>Revenues:</t>
        </is>
      </c>
    </row>
    <row r="27">
      <c r="A27" s="4" t="inlineStr">
        <is>
          <t>Total revenues</t>
        </is>
      </c>
      <c r="B27" s="5" t="n">
        <v>41333</v>
      </c>
      <c r="C27" s="5" t="n">
        <v>48122</v>
      </c>
    </row>
    <row r="28">
      <c r="A28" s="4" t="inlineStr">
        <is>
          <t>Management services</t>
        </is>
      </c>
    </row>
    <row r="29">
      <c r="A29" s="3" t="inlineStr">
        <is>
          <t>Revenues:</t>
        </is>
      </c>
    </row>
    <row r="30">
      <c r="A30" s="4" t="inlineStr">
        <is>
          <t>Total revenues</t>
        </is>
      </c>
      <c r="B30" s="5" t="n">
        <v>40747</v>
      </c>
      <c r="C30" s="5" t="n">
        <v>47275</v>
      </c>
    </row>
    <row r="31">
      <c r="A31" s="4" t="inlineStr">
        <is>
          <t>Advisory services</t>
        </is>
      </c>
    </row>
    <row r="32">
      <c r="A32" s="3" t="inlineStr">
        <is>
          <t>Revenues:</t>
        </is>
      </c>
    </row>
    <row r="33">
      <c r="A33" s="4" t="inlineStr">
        <is>
          <t>Total revenues</t>
        </is>
      </c>
      <c r="B33" s="5" t="n">
        <v>586</v>
      </c>
      <c r="C33" s="5" t="n">
        <v>847</v>
      </c>
    </row>
    <row r="34">
      <c r="A34" s="4" t="inlineStr">
        <is>
          <t>Total reimbursable costs</t>
        </is>
      </c>
    </row>
    <row r="35">
      <c r="A35" s="3" t="inlineStr">
        <is>
          <t>Revenues:</t>
        </is>
      </c>
    </row>
    <row r="36">
      <c r="A36" s="4" t="inlineStr">
        <is>
          <t>Total revenues</t>
        </is>
      </c>
      <c r="B36" s="5" t="n">
        <v>115613</v>
      </c>
      <c r="C36" s="5" t="n">
        <v>111770</v>
      </c>
    </row>
    <row r="37">
      <c r="A37" s="4" t="inlineStr">
        <is>
          <t>Reimbursable compensation and benefits</t>
        </is>
      </c>
    </row>
    <row r="38">
      <c r="A38" s="3" t="inlineStr">
        <is>
          <t>Revenues:</t>
        </is>
      </c>
    </row>
    <row r="39">
      <c r="A39" s="4" t="inlineStr">
        <is>
          <t>Total revenues</t>
        </is>
      </c>
      <c r="B39" s="5" t="n">
        <v>13225</v>
      </c>
      <c r="C39" s="5" t="n">
        <v>12847</v>
      </c>
    </row>
    <row r="40">
      <c r="A40" s="4" t="inlineStr">
        <is>
          <t>Reimbursable client company equity based compensation</t>
        </is>
      </c>
    </row>
    <row r="41">
      <c r="A41" s="3" t="inlineStr">
        <is>
          <t>Revenues:</t>
        </is>
      </c>
    </row>
    <row r="42">
      <c r="A42" s="4" t="inlineStr">
        <is>
          <t>Total revenues</t>
        </is>
      </c>
      <c r="B42" s="5" t="n">
        <v>3003</v>
      </c>
      <c r="C42" s="5" t="n">
        <v>948</v>
      </c>
    </row>
    <row r="43">
      <c r="A43" s="4" t="inlineStr">
        <is>
          <t>Other client company reimbursable expenses</t>
        </is>
      </c>
    </row>
    <row r="44">
      <c r="A44" s="3" t="inlineStr">
        <is>
          <t>Revenues:</t>
        </is>
      </c>
    </row>
    <row r="45">
      <c r="A45" s="4" t="inlineStr">
        <is>
          <t>Total revenues</t>
        </is>
      </c>
      <c r="B45" s="5" t="n">
        <v>99385</v>
      </c>
      <c r="C45" s="5" t="n">
        <v>97975</v>
      </c>
    </row>
    <row r="46">
      <c r="A46" s="4" t="inlineStr">
        <is>
          <t>Operating Segments | RMR LLC</t>
        </is>
      </c>
    </row>
    <row r="47">
      <c r="A47" s="3" t="inlineStr">
        <is>
          <t>Revenues:</t>
        </is>
      </c>
    </row>
    <row r="48">
      <c r="A48" s="4" t="inlineStr">
        <is>
          <t>Total revenues</t>
        </is>
      </c>
      <c r="B48" s="5" t="n">
        <v>155665</v>
      </c>
      <c r="C48" s="5" t="n">
        <v>157272</v>
      </c>
    </row>
    <row r="49">
      <c r="A49" s="3" t="inlineStr">
        <is>
          <t>Expenses:</t>
        </is>
      </c>
    </row>
    <row r="50">
      <c r="A50" s="4" t="inlineStr">
        <is>
          <t>Compensation and benefits</t>
        </is>
      </c>
      <c r="B50" s="5" t="n">
        <v>27869</v>
      </c>
      <c r="C50" s="5" t="n">
        <v>27275</v>
      </c>
    </row>
    <row r="51">
      <c r="A51" s="4" t="inlineStr">
        <is>
          <t>Equity based compensation</t>
        </is>
      </c>
      <c r="B51" s="5" t="n">
        <v>3517</v>
      </c>
      <c r="C51" s="5" t="n">
        <v>1567</v>
      </c>
    </row>
    <row r="52">
      <c r="A52" s="4" t="inlineStr">
        <is>
          <t>Separation costs</t>
        </is>
      </c>
      <c r="B52" s="5" t="n">
        <v>4159</v>
      </c>
      <c r="C52" s="5" t="n">
        <v>260</v>
      </c>
    </row>
    <row r="53">
      <c r="A53" s="4" t="inlineStr">
        <is>
          <t>Total compensation and benefits expense</t>
        </is>
      </c>
      <c r="B53" s="5" t="n">
        <v>35545</v>
      </c>
      <c r="C53" s="5" t="n">
        <v>29102</v>
      </c>
    </row>
    <row r="54">
      <c r="A54" s="4" t="inlineStr">
        <is>
          <t>General and administrative</t>
        </is>
      </c>
      <c r="B54" s="5" t="n">
        <v>5253</v>
      </c>
      <c r="C54" s="5" t="n">
        <v>6125</v>
      </c>
    </row>
    <row r="55">
      <c r="A55" s="4" t="inlineStr">
        <is>
          <t>Other client company reimbursable expenses</t>
        </is>
      </c>
      <c r="B55" s="5" t="n">
        <v>99385</v>
      </c>
      <c r="C55" s="5" t="n">
        <v>97975</v>
      </c>
    </row>
    <row r="56">
      <c r="A56" s="4" t="inlineStr">
        <is>
          <t>Transaction and acquisition related costs</t>
        </is>
      </c>
      <c r="B56" s="5" t="n">
        <v>68</v>
      </c>
      <c r="C56" s="5" t="n">
        <v>49</v>
      </c>
    </row>
    <row r="57">
      <c r="A57" s="4" t="inlineStr">
        <is>
          <t>Depreciation and amortization</t>
        </is>
      </c>
      <c r="B57" s="5" t="n">
        <v>227</v>
      </c>
      <c r="C57" s="5" t="n">
        <v>244</v>
      </c>
    </row>
    <row r="58">
      <c r="A58" s="4" t="inlineStr">
        <is>
          <t>Total expenses</t>
        </is>
      </c>
      <c r="B58" s="5" t="n">
        <v>140478</v>
      </c>
      <c r="C58" s="5" t="n">
        <v>133495</v>
      </c>
    </row>
    <row r="59">
      <c r="A59" s="4" t="inlineStr">
        <is>
          <t>Operating income (loss)</t>
        </is>
      </c>
      <c r="B59" s="5" t="n">
        <v>15187</v>
      </c>
      <c r="C59" s="5" t="n">
        <v>23777</v>
      </c>
    </row>
    <row r="60">
      <c r="A60" s="4" t="inlineStr">
        <is>
          <t>Interest and other income</t>
        </is>
      </c>
      <c r="B60" s="5" t="n">
        <v>218</v>
      </c>
      <c r="C60" s="5" t="n">
        <v>1720</v>
      </c>
    </row>
    <row r="61">
      <c r="A61" s="4" t="inlineStr">
        <is>
          <t>Equity in earnings of investees</t>
        </is>
      </c>
      <c r="B61" s="5" t="n">
        <v>0</v>
      </c>
      <c r="C61" s="5" t="n">
        <v>0</v>
      </c>
    </row>
    <row r="62">
      <c r="A62" s="4" t="inlineStr">
        <is>
          <t>Unrealized (loss) gain on equity method investment accounted for under the fair value option</t>
        </is>
      </c>
      <c r="B62" s="5" t="n">
        <v>8122</v>
      </c>
      <c r="C62" s="5" t="n">
        <v>1438</v>
      </c>
    </row>
    <row r="63">
      <c r="A63" s="4" t="inlineStr">
        <is>
          <t>Income before income tax expense</t>
        </is>
      </c>
      <c r="B63" s="5" t="n">
        <v>23527</v>
      </c>
      <c r="C63" s="5" t="n">
        <v>26935</v>
      </c>
    </row>
    <row r="64">
      <c r="A64" s="4" t="inlineStr">
        <is>
          <t>Income tax expense</t>
        </is>
      </c>
      <c r="B64" s="5" t="n">
        <v>0</v>
      </c>
      <c r="C64" s="5" t="n">
        <v>0</v>
      </c>
    </row>
    <row r="65">
      <c r="A65" s="4" t="inlineStr">
        <is>
          <t>Net income</t>
        </is>
      </c>
      <c r="B65" s="5" t="n">
        <v>23527</v>
      </c>
      <c r="C65" s="5" t="n">
        <v>26935</v>
      </c>
    </row>
    <row r="66">
      <c r="A66" s="4" t="inlineStr">
        <is>
          <t>Total assets</t>
        </is>
      </c>
      <c r="B66" s="5" t="n">
        <v>651689</v>
      </c>
      <c r="C66" s="5" t="n">
        <v>654196</v>
      </c>
    </row>
    <row r="67">
      <c r="A67" s="4" t="inlineStr">
        <is>
          <t>Operating Segments | RMR LLC | Total management and advisory services revenues</t>
        </is>
      </c>
    </row>
    <row r="68">
      <c r="A68" s="3" t="inlineStr">
        <is>
          <t>Revenues:</t>
        </is>
      </c>
    </row>
    <row r="69">
      <c r="A69" s="4" t="inlineStr">
        <is>
          <t>Total revenues</t>
        </is>
      </c>
      <c r="B69" s="5" t="n">
        <v>40488</v>
      </c>
      <c r="C69" s="5" t="n">
        <v>46595</v>
      </c>
    </row>
    <row r="70">
      <c r="A70" s="4" t="inlineStr">
        <is>
          <t>Operating Segments | RMR LLC | Management services</t>
        </is>
      </c>
    </row>
    <row r="71">
      <c r="A71" s="3" t="inlineStr">
        <is>
          <t>Revenues:</t>
        </is>
      </c>
    </row>
    <row r="72">
      <c r="A72" s="4" t="inlineStr">
        <is>
          <t>Total revenues</t>
        </is>
      </c>
      <c r="B72" s="5" t="n">
        <v>40488</v>
      </c>
      <c r="C72" s="5" t="n">
        <v>46595</v>
      </c>
    </row>
    <row r="73">
      <c r="A73" s="4" t="inlineStr">
        <is>
          <t>Operating Segments | RMR LLC | Advisory services</t>
        </is>
      </c>
    </row>
    <row r="74">
      <c r="A74" s="3" t="inlineStr">
        <is>
          <t>Revenues:</t>
        </is>
      </c>
    </row>
    <row r="75">
      <c r="A75" s="4" t="inlineStr">
        <is>
          <t>Total revenues</t>
        </is>
      </c>
      <c r="B75" s="5" t="n">
        <v>0</v>
      </c>
      <c r="C75" s="5" t="n">
        <v>0</v>
      </c>
    </row>
    <row r="76">
      <c r="A76" s="4" t="inlineStr">
        <is>
          <t>Operating Segments | RMR LLC | Total reimbursable costs</t>
        </is>
      </c>
    </row>
    <row r="77">
      <c r="A77" s="3" t="inlineStr">
        <is>
          <t>Revenues:</t>
        </is>
      </c>
    </row>
    <row r="78">
      <c r="A78" s="4" t="inlineStr">
        <is>
          <t>Total revenues</t>
        </is>
      </c>
      <c r="B78" s="5" t="n">
        <v>115177</v>
      </c>
      <c r="C78" s="5" t="n">
        <v>110677</v>
      </c>
    </row>
    <row r="79">
      <c r="A79" s="4" t="inlineStr">
        <is>
          <t>Operating Segments | RMR LLC | Reimbursable compensation and benefits</t>
        </is>
      </c>
    </row>
    <row r="80">
      <c r="A80" s="3" t="inlineStr">
        <is>
          <t>Revenues:</t>
        </is>
      </c>
    </row>
    <row r="81">
      <c r="A81" s="4" t="inlineStr">
        <is>
          <t>Total revenues</t>
        </is>
      </c>
      <c r="B81" s="5" t="n">
        <v>12789</v>
      </c>
      <c r="C81" s="5" t="n">
        <v>11754</v>
      </c>
    </row>
    <row r="82">
      <c r="A82" s="4" t="inlineStr">
        <is>
          <t>Operating Segments | RMR LLC | Reimbursable client company equity based compensation</t>
        </is>
      </c>
    </row>
    <row r="83">
      <c r="A83" s="3" t="inlineStr">
        <is>
          <t>Revenues:</t>
        </is>
      </c>
    </row>
    <row r="84">
      <c r="A84" s="4" t="inlineStr">
        <is>
          <t>Total revenues</t>
        </is>
      </c>
      <c r="B84" s="5" t="n">
        <v>3003</v>
      </c>
      <c r="C84" s="5" t="n">
        <v>948</v>
      </c>
    </row>
    <row r="85">
      <c r="A85" s="4" t="inlineStr">
        <is>
          <t>Operating Segments | RMR LLC | Other client company reimbursable expenses</t>
        </is>
      </c>
    </row>
    <row r="86">
      <c r="A86" s="3" t="inlineStr">
        <is>
          <t>Revenues:</t>
        </is>
      </c>
    </row>
    <row r="87">
      <c r="A87" s="4" t="inlineStr">
        <is>
          <t>Total revenues</t>
        </is>
      </c>
      <c r="B87" s="5" t="n">
        <v>99385</v>
      </c>
      <c r="C87" s="5" t="n">
        <v>97975</v>
      </c>
    </row>
    <row r="88">
      <c r="A88" s="4" t="inlineStr">
        <is>
          <t>All Other Operations</t>
        </is>
      </c>
    </row>
    <row r="89">
      <c r="A89" s="3" t="inlineStr">
        <is>
          <t>Revenues:</t>
        </is>
      </c>
    </row>
    <row r="90">
      <c r="A90" s="4" t="inlineStr">
        <is>
          <t>Total revenues</t>
        </is>
      </c>
      <c r="B90" s="5" t="n">
        <v>1281</v>
      </c>
      <c r="C90" s="5" t="n">
        <v>2620</v>
      </c>
    </row>
    <row r="91">
      <c r="A91" s="3" t="inlineStr">
        <is>
          <t>Expenses:</t>
        </is>
      </c>
    </row>
    <row r="92">
      <c r="A92" s="4" t="inlineStr">
        <is>
          <t>Compensation and benefits</t>
        </is>
      </c>
      <c r="B92" s="5" t="n">
        <v>1625</v>
      </c>
      <c r="C92" s="5" t="n">
        <v>2922</v>
      </c>
    </row>
    <row r="93">
      <c r="A93" s="4" t="inlineStr">
        <is>
          <t>Equity based compensation</t>
        </is>
      </c>
      <c r="B93" s="5" t="n">
        <v>44</v>
      </c>
      <c r="C93" s="5" t="n">
        <v>15</v>
      </c>
    </row>
    <row r="94">
      <c r="A94" s="4" t="inlineStr">
        <is>
          <t>Separation costs</t>
        </is>
      </c>
      <c r="B94" s="5" t="n">
        <v>0</v>
      </c>
      <c r="C94" s="5" t="n">
        <v>0</v>
      </c>
    </row>
    <row r="95">
      <c r="A95" s="4" t="inlineStr">
        <is>
          <t>Total compensation and benefits expense</t>
        </is>
      </c>
      <c r="B95" s="5" t="n">
        <v>1669</v>
      </c>
      <c r="C95" s="5" t="n">
        <v>2937</v>
      </c>
    </row>
    <row r="96">
      <c r="A96" s="4" t="inlineStr">
        <is>
          <t>General and administrative</t>
        </is>
      </c>
      <c r="B96" s="5" t="n">
        <v>1007</v>
      </c>
      <c r="C96" s="5" t="n">
        <v>921</v>
      </c>
    </row>
    <row r="97">
      <c r="A97" s="4" t="inlineStr">
        <is>
          <t>Other client company reimbursable expenses</t>
        </is>
      </c>
      <c r="B97" s="5" t="n">
        <v>0</v>
      </c>
      <c r="C97" s="5" t="n">
        <v>0</v>
      </c>
    </row>
    <row r="98">
      <c r="A98" s="4" t="inlineStr">
        <is>
          <t>Transaction and acquisition related costs</t>
        </is>
      </c>
      <c r="B98" s="5" t="n">
        <v>49</v>
      </c>
      <c r="C98" s="5" t="n">
        <v>747</v>
      </c>
    </row>
    <row r="99">
      <c r="A99" s="4" t="inlineStr">
        <is>
          <t>Depreciation and amortization</t>
        </is>
      </c>
      <c r="B99" s="5" t="n">
        <v>11</v>
      </c>
      <c r="C99" s="5" t="n">
        <v>12</v>
      </c>
    </row>
    <row r="100">
      <c r="A100" s="4" t="inlineStr">
        <is>
          <t>Total expenses</t>
        </is>
      </c>
      <c r="B100" s="5" t="n">
        <v>2736</v>
      </c>
      <c r="C100" s="5" t="n">
        <v>4617</v>
      </c>
    </row>
    <row r="101">
      <c r="A101" s="4" t="inlineStr">
        <is>
          <t>Operating income (loss)</t>
        </is>
      </c>
      <c r="B101" s="5" t="n">
        <v>-1455</v>
      </c>
      <c r="C101" s="5" t="n">
        <v>-1997</v>
      </c>
    </row>
    <row r="102">
      <c r="A102" s="4" t="inlineStr">
        <is>
          <t>Interest and other income</t>
        </is>
      </c>
      <c r="B102" s="5" t="n">
        <v>13</v>
      </c>
      <c r="C102" s="5" t="n">
        <v>155</v>
      </c>
    </row>
    <row r="103">
      <c r="A103" s="4" t="inlineStr">
        <is>
          <t>Equity in earnings of investees</t>
        </is>
      </c>
      <c r="B103" s="5" t="n">
        <v>424</v>
      </c>
      <c r="C103" s="5" t="n">
        <v>255</v>
      </c>
    </row>
    <row r="104">
      <c r="A104" s="4" t="inlineStr">
        <is>
          <t>Unrealized (loss) gain on equity method investment accounted for under the fair value option</t>
        </is>
      </c>
      <c r="B104" s="5" t="n">
        <v>0</v>
      </c>
      <c r="C104" s="5" t="n">
        <v>0</v>
      </c>
    </row>
    <row r="105">
      <c r="A105" s="4" t="inlineStr">
        <is>
          <t>Income before income tax expense</t>
        </is>
      </c>
      <c r="B105" s="5" t="n">
        <v>-1018</v>
      </c>
      <c r="C105" s="5" t="n">
        <v>-1587</v>
      </c>
    </row>
    <row r="106">
      <c r="A106" s="4" t="inlineStr">
        <is>
          <t>Income tax expense</t>
        </is>
      </c>
      <c r="B106" s="5" t="n">
        <v>-2756</v>
      </c>
      <c r="C106" s="5" t="n">
        <v>-3724</v>
      </c>
    </row>
    <row r="107">
      <c r="A107" s="4" t="inlineStr">
        <is>
          <t>Net income</t>
        </is>
      </c>
      <c r="B107" s="5" t="n">
        <v>-3774</v>
      </c>
      <c r="C107" s="5" t="n">
        <v>-5311</v>
      </c>
    </row>
    <row r="108">
      <c r="A108" s="4" t="inlineStr">
        <is>
          <t>Total assets</t>
        </is>
      </c>
      <c r="B108" s="5" t="n">
        <v>46704</v>
      </c>
      <c r="C108" s="5" t="n">
        <v>50934</v>
      </c>
    </row>
    <row r="109">
      <c r="A109" s="4" t="inlineStr">
        <is>
          <t>All Other Operations | Total management and advisory services revenues</t>
        </is>
      </c>
    </row>
    <row r="110">
      <c r="A110" s="3" t="inlineStr">
        <is>
          <t>Revenues:</t>
        </is>
      </c>
    </row>
    <row r="111">
      <c r="A111" s="4" t="inlineStr">
        <is>
          <t>Total revenues</t>
        </is>
      </c>
      <c r="B111" s="5" t="n">
        <v>845</v>
      </c>
      <c r="C111" s="5" t="n">
        <v>1527</v>
      </c>
    </row>
    <row r="112">
      <c r="A112" s="4" t="inlineStr">
        <is>
          <t>All Other Operations | Management services</t>
        </is>
      </c>
    </row>
    <row r="113">
      <c r="A113" s="3" t="inlineStr">
        <is>
          <t>Revenues:</t>
        </is>
      </c>
    </row>
    <row r="114">
      <c r="A114" s="4" t="inlineStr">
        <is>
          <t>Total revenues</t>
        </is>
      </c>
      <c r="B114" s="5" t="n">
        <v>259</v>
      </c>
      <c r="C114" s="5" t="n">
        <v>680</v>
      </c>
    </row>
    <row r="115">
      <c r="A115" s="4" t="inlineStr">
        <is>
          <t>All Other Operations | Advisory services</t>
        </is>
      </c>
    </row>
    <row r="116">
      <c r="A116" s="3" t="inlineStr">
        <is>
          <t>Revenues:</t>
        </is>
      </c>
    </row>
    <row r="117">
      <c r="A117" s="4" t="inlineStr">
        <is>
          <t>Total revenues</t>
        </is>
      </c>
      <c r="B117" s="5" t="n">
        <v>586</v>
      </c>
      <c r="C117" s="5" t="n">
        <v>847</v>
      </c>
    </row>
    <row r="118">
      <c r="A118" s="4" t="inlineStr">
        <is>
          <t>All Other Operations | Total reimbursable costs</t>
        </is>
      </c>
    </row>
    <row r="119">
      <c r="A119" s="3" t="inlineStr">
        <is>
          <t>Revenues:</t>
        </is>
      </c>
    </row>
    <row r="120">
      <c r="A120" s="4" t="inlineStr">
        <is>
          <t>Total revenues</t>
        </is>
      </c>
      <c r="B120" s="5" t="n">
        <v>436</v>
      </c>
      <c r="C120" s="5" t="n">
        <v>1093</v>
      </c>
    </row>
    <row r="121">
      <c r="A121" s="4" t="inlineStr">
        <is>
          <t>All Other Operations | Reimbursable compensation and benefits</t>
        </is>
      </c>
    </row>
    <row r="122">
      <c r="A122" s="3" t="inlineStr">
        <is>
          <t>Revenues:</t>
        </is>
      </c>
    </row>
    <row r="123">
      <c r="A123" s="4" t="inlineStr">
        <is>
          <t>Total revenues</t>
        </is>
      </c>
      <c r="B123" s="5" t="n">
        <v>436</v>
      </c>
      <c r="C123" s="5" t="n">
        <v>1093</v>
      </c>
    </row>
    <row r="124">
      <c r="A124" s="4" t="inlineStr">
        <is>
          <t>All Other Operations | Reimbursable client company equity based compensation</t>
        </is>
      </c>
    </row>
    <row r="125">
      <c r="A125" s="3" t="inlineStr">
        <is>
          <t>Revenues:</t>
        </is>
      </c>
    </row>
    <row r="126">
      <c r="A126" s="4" t="inlineStr">
        <is>
          <t>Total revenues</t>
        </is>
      </c>
      <c r="B126" s="5" t="n">
        <v>0</v>
      </c>
      <c r="C126" s="5" t="n">
        <v>0</v>
      </c>
    </row>
    <row r="127">
      <c r="A127" s="4" t="inlineStr">
        <is>
          <t>All Other Operations | Other client company reimbursable expenses</t>
        </is>
      </c>
    </row>
    <row r="128">
      <c r="A128" s="3" t="inlineStr">
        <is>
          <t>Revenues:</t>
        </is>
      </c>
    </row>
    <row r="129">
      <c r="A129" s="4" t="inlineStr">
        <is>
          <t>Total revenues</t>
        </is>
      </c>
      <c r="B129" s="5" t="n">
        <v>0</v>
      </c>
      <c r="C129" s="5" t="n">
        <v>0</v>
      </c>
    </row>
    <row r="130">
      <c r="A130" s="4" t="inlineStr">
        <is>
          <t>Intersegment Eliminations</t>
        </is>
      </c>
    </row>
    <row r="131">
      <c r="A131" s="3" t="inlineStr">
        <is>
          <t>Revenues:</t>
        </is>
      </c>
    </row>
    <row r="132">
      <c r="A132" s="4" t="inlineStr">
        <is>
          <t>Total revenues</t>
        </is>
      </c>
      <c r="B132" s="6" t="n">
        <v>-1142</v>
      </c>
      <c r="C132" s="6" t="n">
        <v>-2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36" customWidth="1" min="5" max="5"/>
    <col width="27" customWidth="1" min="6" max="6"/>
    <col width="18" customWidth="1" min="7" max="7"/>
    <col width="32" customWidth="1" min="8" max="8"/>
    <col width="27" customWidth="1" min="9" max="9"/>
    <col width="24" customWidth="1" min="10" max="10"/>
  </cols>
  <sheetData>
    <row r="1">
      <c r="A1" s="1" t="inlineStr">
        <is>
          <t>Condensed Consolidated Statements of Shareholders' Equity - USD ($) $ in Thousands</t>
        </is>
      </c>
      <c r="B1" s="2" t="inlineStr">
        <is>
          <t>Total</t>
        </is>
      </c>
      <c r="C1" s="2" t="inlineStr">
        <is>
          <t>Common sharesClass A Common Stock</t>
        </is>
      </c>
      <c r="D1" s="2" t="inlineStr">
        <is>
          <t>Common sharesClass B-1 Common Stock</t>
        </is>
      </c>
      <c r="E1" s="2" t="inlineStr">
        <is>
          <t>Common sharesClass B-2 Common Stock</t>
        </is>
      </c>
      <c r="F1" s="2" t="inlineStr">
        <is>
          <t>Additional Paid In Capital</t>
        </is>
      </c>
      <c r="G1" s="2" t="inlineStr">
        <is>
          <t>Retained Earnings</t>
        </is>
      </c>
      <c r="H1" s="2" t="inlineStr">
        <is>
          <t>Cumulative Common Distributions</t>
        </is>
      </c>
      <c r="I1" s="2" t="inlineStr">
        <is>
          <t>Total Shareholders' Equity</t>
        </is>
      </c>
      <c r="J1" s="2" t="inlineStr">
        <is>
          <t>Noncontrolling Interest</t>
        </is>
      </c>
    </row>
    <row r="2">
      <c r="A2" s="4" t="inlineStr">
        <is>
          <t>Balance beginning at Sep. 30, 2019</t>
        </is>
      </c>
      <c r="B2" s="6" t="n">
        <v>529035</v>
      </c>
      <c r="C2" s="6" t="n">
        <v>15</v>
      </c>
      <c r="D2" s="6" t="n">
        <v>1</v>
      </c>
      <c r="E2" s="6" t="n">
        <v>15</v>
      </c>
      <c r="F2" s="6" t="n">
        <v>103360</v>
      </c>
      <c r="G2" s="6" t="n">
        <v>257457</v>
      </c>
      <c r="H2" s="6" t="n">
        <v>-72194</v>
      </c>
      <c r="I2" s="6" t="n">
        <v>288654</v>
      </c>
      <c r="J2" s="6" t="n">
        <v>240381</v>
      </c>
    </row>
    <row r="3">
      <c r="A3" s="3" t="inlineStr">
        <is>
          <t>Increase (Decrease) in Shareholders' Equity</t>
        </is>
      </c>
    </row>
    <row r="4">
      <c r="A4" s="4" t="inlineStr">
        <is>
          <t>Share grants, net</t>
        </is>
      </c>
      <c r="B4" s="5" t="n">
        <v>634</v>
      </c>
      <c r="F4" s="5" t="n">
        <v>634</v>
      </c>
      <c r="I4" s="5" t="n">
        <v>634</v>
      </c>
    </row>
    <row r="5">
      <c r="A5" s="4" t="inlineStr">
        <is>
          <t>Net income</t>
        </is>
      </c>
      <c r="B5" s="5" t="n">
        <v>21624</v>
      </c>
      <c r="G5" s="5" t="n">
        <v>9449</v>
      </c>
      <c r="I5" s="5" t="n">
        <v>9449</v>
      </c>
      <c r="J5" s="5" t="n">
        <v>12175</v>
      </c>
    </row>
    <row r="6">
      <c r="A6" s="4" t="inlineStr">
        <is>
          <t>Tax distributions to Member</t>
        </is>
      </c>
      <c r="B6" s="5" t="n">
        <v>-3830</v>
      </c>
      <c r="J6" s="5" t="n">
        <v>-3830</v>
      </c>
    </row>
    <row r="7">
      <c r="A7" s="4" t="inlineStr">
        <is>
          <t>Common share distributions</t>
        </is>
      </c>
      <c r="B7" s="5" t="n">
        <v>-10695</v>
      </c>
      <c r="H7" s="5" t="n">
        <v>-6195</v>
      </c>
      <c r="I7" s="5" t="n">
        <v>-6195</v>
      </c>
      <c r="J7" s="5" t="n">
        <v>-4500</v>
      </c>
    </row>
    <row r="8">
      <c r="A8" s="4" t="inlineStr">
        <is>
          <t>Balance ending at Dec. 31, 2019</t>
        </is>
      </c>
      <c r="B8" s="5" t="n">
        <v>536768</v>
      </c>
      <c r="C8" s="5" t="n">
        <v>15</v>
      </c>
      <c r="D8" s="5" t="n">
        <v>1</v>
      </c>
      <c r="E8" s="5" t="n">
        <v>15</v>
      </c>
      <c r="F8" s="5" t="n">
        <v>103994</v>
      </c>
      <c r="G8" s="5" t="n">
        <v>266906</v>
      </c>
      <c r="H8" s="5" t="n">
        <v>-78389</v>
      </c>
      <c r="I8" s="5" t="n">
        <v>292542</v>
      </c>
      <c r="J8" s="5" t="n">
        <v>244226</v>
      </c>
    </row>
    <row r="9">
      <c r="A9" s="4" t="inlineStr">
        <is>
          <t>Balance beginning at Sep. 30, 2020</t>
        </is>
      </c>
      <c r="B9" s="5" t="n">
        <v>540902</v>
      </c>
      <c r="C9" s="5" t="n">
        <v>15</v>
      </c>
      <c r="D9" s="5" t="n">
        <v>1</v>
      </c>
      <c r="E9" s="5" t="n">
        <v>15</v>
      </c>
      <c r="F9" s="5" t="n">
        <v>106622</v>
      </c>
      <c r="G9" s="5" t="n">
        <v>286249</v>
      </c>
      <c r="H9" s="5" t="n">
        <v>-96983</v>
      </c>
      <c r="I9" s="5" t="n">
        <v>295919</v>
      </c>
      <c r="J9" s="5" t="n">
        <v>244983</v>
      </c>
    </row>
    <row r="10">
      <c r="A10" s="3" t="inlineStr">
        <is>
          <t>Increase (Decrease) in Shareholders' Equity</t>
        </is>
      </c>
    </row>
    <row r="11">
      <c r="A11" s="4" t="inlineStr">
        <is>
          <t>Share grants, net</t>
        </is>
      </c>
      <c r="B11" s="5" t="n">
        <v>1012</v>
      </c>
      <c r="F11" s="5" t="n">
        <v>1012</v>
      </c>
      <c r="I11" s="5" t="n">
        <v>1012</v>
      </c>
    </row>
    <row r="12">
      <c r="A12" s="4" t="inlineStr">
        <is>
          <t>Net income</t>
        </is>
      </c>
      <c r="B12" s="5" t="n">
        <v>19753</v>
      </c>
      <c r="G12" s="5" t="n">
        <v>8897</v>
      </c>
      <c r="I12" s="5" t="n">
        <v>8897</v>
      </c>
      <c r="J12" s="5" t="n">
        <v>10856</v>
      </c>
    </row>
    <row r="13">
      <c r="A13" s="4" t="inlineStr">
        <is>
          <t>Tax distributions to Member</t>
        </is>
      </c>
      <c r="B13" s="5" t="n">
        <v>-2820</v>
      </c>
      <c r="J13" s="5" t="n">
        <v>-2820</v>
      </c>
    </row>
    <row r="14">
      <c r="A14" s="4" t="inlineStr">
        <is>
          <t>Common share distributions</t>
        </is>
      </c>
      <c r="B14" s="5" t="n">
        <v>-10730</v>
      </c>
      <c r="H14" s="5" t="n">
        <v>-6230</v>
      </c>
      <c r="I14" s="5" t="n">
        <v>-6230</v>
      </c>
      <c r="J14" s="5" t="n">
        <v>-4500</v>
      </c>
    </row>
    <row r="15">
      <c r="A15" s="4" t="inlineStr">
        <is>
          <t>Balance ending at Dec. 31, 2020</t>
        </is>
      </c>
      <c r="B15" s="6" t="n">
        <v>548117</v>
      </c>
      <c r="C15" s="6" t="n">
        <v>15</v>
      </c>
      <c r="D15" s="6" t="n">
        <v>1</v>
      </c>
      <c r="E15" s="6" t="n">
        <v>15</v>
      </c>
      <c r="F15" s="6" t="n">
        <v>107634</v>
      </c>
      <c r="G15" s="6" t="n">
        <v>295146</v>
      </c>
      <c r="H15" s="6" t="n">
        <v>-103213</v>
      </c>
      <c r="I15" s="6" t="n">
        <v>299598</v>
      </c>
      <c r="J15" s="6" t="n">
        <v>248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19753</v>
      </c>
      <c r="C4" s="6" t="n">
        <v>21624</v>
      </c>
    </row>
    <row r="5">
      <c r="A5" s="3" t="inlineStr">
        <is>
          <t>Adjustments to reconcile net income to net cash from operating activities:</t>
        </is>
      </c>
    </row>
    <row r="6">
      <c r="A6" s="4" t="inlineStr">
        <is>
          <t>Depreciation and amortization</t>
        </is>
      </c>
      <c r="B6" s="5" t="n">
        <v>238</v>
      </c>
      <c r="C6" s="5" t="n">
        <v>256</v>
      </c>
    </row>
    <row r="7">
      <c r="A7" s="4" t="inlineStr">
        <is>
          <t>Straight line office rent</t>
        </is>
      </c>
      <c r="B7" s="5" t="n">
        <v>15</v>
      </c>
      <c r="C7" s="5" t="n">
        <v>35</v>
      </c>
    </row>
    <row r="8">
      <c r="A8" s="4" t="inlineStr">
        <is>
          <t>Amortization expense related to other assets</t>
        </is>
      </c>
      <c r="B8" s="5" t="n">
        <v>2354</v>
      </c>
      <c r="C8" s="5" t="n">
        <v>2354</v>
      </c>
    </row>
    <row r="9">
      <c r="A9" s="4" t="inlineStr">
        <is>
          <t>Deferred income taxes</t>
        </is>
      </c>
      <c r="B9" s="5" t="n">
        <v>1621</v>
      </c>
      <c r="C9" s="5" t="n">
        <v>427</v>
      </c>
    </row>
    <row r="10">
      <c r="A10" s="4" t="inlineStr">
        <is>
          <t>Operating expenses paid in The RMR Group Inc. common shares</t>
        </is>
      </c>
      <c r="B10" s="5" t="n">
        <v>1012</v>
      </c>
      <c r="C10" s="5" t="n">
        <v>634</v>
      </c>
    </row>
    <row r="11">
      <c r="A11" s="4" t="inlineStr">
        <is>
          <t>Equity in earnings of investees</t>
        </is>
      </c>
      <c r="B11" s="5" t="n">
        <v>-424</v>
      </c>
      <c r="C11" s="5" t="n">
        <v>-255</v>
      </c>
    </row>
    <row r="12">
      <c r="A12" s="4" t="inlineStr">
        <is>
          <t>Distributions from equity method investment</t>
        </is>
      </c>
      <c r="B12" s="5" t="n">
        <v>17</v>
      </c>
      <c r="C12" s="5" t="n">
        <v>352</v>
      </c>
    </row>
    <row r="13">
      <c r="A13" s="4" t="inlineStr">
        <is>
          <t>Unrealized gain on equity method investment accounted for under the fair value option</t>
        </is>
      </c>
      <c r="B13" s="5" t="n">
        <v>-8122</v>
      </c>
      <c r="C13" s="5" t="n">
        <v>-1438</v>
      </c>
    </row>
    <row r="14">
      <c r="A14" s="3" t="inlineStr">
        <is>
          <t>Changes in assets and liabilities:</t>
        </is>
      </c>
    </row>
    <row r="15">
      <c r="A15" s="4" t="inlineStr">
        <is>
          <t>Due from related parties</t>
        </is>
      </c>
      <c r="B15" s="5" t="n">
        <v>13212</v>
      </c>
      <c r="C15" s="5" t="n">
        <v>16007</v>
      </c>
    </row>
    <row r="16">
      <c r="A16" s="4" t="inlineStr">
        <is>
          <t>Prepaid and other current assets</t>
        </is>
      </c>
      <c r="B16" s="5" t="n">
        <v>-1738</v>
      </c>
      <c r="C16" s="5" t="n">
        <v>835</v>
      </c>
    </row>
    <row r="17">
      <c r="A17" s="4" t="inlineStr">
        <is>
          <t>Other client company reimbursable expenses</t>
        </is>
      </c>
      <c r="B17" s="5" t="n">
        <v>-11460</v>
      </c>
      <c r="C17" s="5" t="n">
        <v>-14201</v>
      </c>
    </row>
    <row r="18">
      <c r="A18" s="4" t="inlineStr">
        <is>
          <t>Accounts payable and accrued expenses</t>
        </is>
      </c>
      <c r="B18" s="5" t="n">
        <v>11182</v>
      </c>
      <c r="C18" s="5" t="n">
        <v>15290</v>
      </c>
    </row>
    <row r="19">
      <c r="A19" s="4" t="inlineStr">
        <is>
          <t>Net cash from operating activities</t>
        </is>
      </c>
      <c r="B19" s="5" t="n">
        <v>27660</v>
      </c>
      <c r="C19" s="5" t="n">
        <v>41920</v>
      </c>
    </row>
    <row r="20">
      <c r="A20" s="3" t="inlineStr">
        <is>
          <t>Cash Flows from Investing Activities:</t>
        </is>
      </c>
    </row>
    <row r="21">
      <c r="A21" s="4" t="inlineStr">
        <is>
          <t>Purchase of property and equipment</t>
        </is>
      </c>
      <c r="B21" s="5" t="n">
        <v>-560</v>
      </c>
      <c r="C21" s="5" t="n">
        <v>-148</v>
      </c>
    </row>
    <row r="22">
      <c r="A22" s="4" t="inlineStr">
        <is>
          <t>Net cash used in investing activities</t>
        </is>
      </c>
      <c r="B22" s="5" t="n">
        <v>-560</v>
      </c>
      <c r="C22" s="5" t="n">
        <v>-148</v>
      </c>
    </row>
    <row r="23">
      <c r="A23" s="3" t="inlineStr">
        <is>
          <t>Cash Flows from Financing Activities:</t>
        </is>
      </c>
    </row>
    <row r="24">
      <c r="A24" s="4" t="inlineStr">
        <is>
          <t>Distributions to noncontrolling interest</t>
        </is>
      </c>
      <c r="B24" s="5" t="n">
        <v>-7320</v>
      </c>
      <c r="C24" s="5" t="n">
        <v>-8330</v>
      </c>
    </row>
    <row r="25">
      <c r="A25" s="4" t="inlineStr">
        <is>
          <t>Distributions to common shareholders</t>
        </is>
      </c>
      <c r="B25" s="5" t="n">
        <v>-6230</v>
      </c>
      <c r="C25" s="5" t="n">
        <v>-6195</v>
      </c>
    </row>
    <row r="26">
      <c r="A26" s="4" t="inlineStr">
        <is>
          <t>Net cash used in financing activities</t>
        </is>
      </c>
      <c r="B26" s="5" t="n">
        <v>-13550</v>
      </c>
      <c r="C26" s="5" t="n">
        <v>-14525</v>
      </c>
    </row>
    <row r="27">
      <c r="A27" s="4" t="inlineStr">
        <is>
          <t>Increase in cash and cash equivalents</t>
        </is>
      </c>
      <c r="B27" s="5" t="n">
        <v>13550</v>
      </c>
      <c r="C27" s="5" t="n">
        <v>27247</v>
      </c>
    </row>
    <row r="28">
      <c r="A28" s="4" t="inlineStr">
        <is>
          <t>Cash and cash equivalents at beginning of period</t>
        </is>
      </c>
      <c r="B28" s="5" t="n">
        <v>369663</v>
      </c>
      <c r="C28" s="5" t="n">
        <v>358448</v>
      </c>
    </row>
    <row r="29">
      <c r="A29" s="4" t="inlineStr">
        <is>
          <t>Cash and cash equivalents at end of period</t>
        </is>
      </c>
      <c r="B29" s="5" t="n">
        <v>383213</v>
      </c>
      <c r="C29" s="5" t="n">
        <v>385695</v>
      </c>
    </row>
    <row r="30">
      <c r="A30" s="3" t="inlineStr">
        <is>
          <t>Supplemental Cash Flow Information and Non-Cash Activities:</t>
        </is>
      </c>
    </row>
    <row r="31">
      <c r="A31" s="4" t="inlineStr">
        <is>
          <t>Income taxes paid</t>
        </is>
      </c>
      <c r="B31" s="5" t="n">
        <v>1802</v>
      </c>
      <c r="C31" s="5" t="n">
        <v>165</v>
      </c>
    </row>
    <row r="32">
      <c r="A32" s="3" t="inlineStr">
        <is>
          <t>Supplemental Schedule of Non-Cash Activities:</t>
        </is>
      </c>
    </row>
    <row r="33">
      <c r="A33" s="4" t="inlineStr">
        <is>
          <t>Fair value of share based payments recorded</t>
        </is>
      </c>
      <c r="B33" s="5" t="n">
        <v>3003</v>
      </c>
      <c r="C33" s="5" t="n">
        <v>948</v>
      </c>
    </row>
    <row r="34">
      <c r="A34" s="4" t="inlineStr">
        <is>
          <t>Recognition of right of use assets and related lease liabilities</t>
        </is>
      </c>
      <c r="B34" s="6" t="n">
        <v>0</v>
      </c>
      <c r="C34" s="6" t="n">
        <v>397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December 31, 2020, RMR Inc. owned 15,395,641 class A membership units of RMR LLC, or Class A Units, and 1,000,000 class B membership units of RMR LLC, or Class B Units. The aggregate RMR LLC membership units RMR Inc. owns represented 52.2% of the economic interest of RMR LLC as of December 31, 2020.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8% of the economic interest of RMR LLC as of December 31, 2020, which is presented as a noncontrolling interest within the condensed consolidated financial statements. Adam D. Portnoy, one of our Managing Directors, is the sole trustee of ABP Trust, and owns all of ABP Trust’s voting securities. RMR LLC was founded in 1986 to manage public investments in real estate and, as of December 31, 2020, managed a diverse portfolio of real estate and real estate related businesses. RMR LLC provides management services to four publicly traded equity real estate investment trusts, or REITs: Diversified Healthcare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DHC, ILPT, OPI and SVC are collectively referred to as the Managed Equity REITs. RMR LLC also provides management services to three real estate operating companies: Five Star Senior Living Inc., or Five Star, a publicly traded operator of senior living communities, many of which are owned by DHC; Sonesta International Hotels Corporation, or Sonesta, a privately owned franchisor and operator of hotels, resorts and cruise ships in the United States, Latin America, the Caribbean and the Middle East, and many of whose U.S. hotels are owned by SVC; and TravelCenters of America Inc., or TA, an operator and franchisor of travel centers primarily along the U.S. interstate highway system, many of which are owned by SVC, and standalone truck service facilities and standalone restaurants. Hereinafter, Five Star, Sonesta and TA are collectively referred to as the Managed Operating Companies. In addition, RMR LLC provides management services to private capital vehicles, including ABP Trust and its subsidiaries, or collectively ABP Trust, and as of November 18, 2020, The Industrial Fund REIT LLC, or the Industrial Fund, a private fund which owns industrial and logistics properties throughout the United States and of which ILPT owns a 22% equity interest. RMR LLC also provided management services to Affiliates Insurance Company, or AIC, an Indiana insurance company, until its dissolution on February 13, 2020, and RMR Office Property Fund LP, or the Open End Fund, until its dissolution on July 28, 2020. As of December 31, 2020, RMR LLC had two wholly owned subsidiaries, each an investment adviser registered with the Securities and Exchange Commission, or SEC: Tremont Realty Advisors LLC, or Tremont Advisors, and RMR Advisors LLC, or RMR Advisors. Tremont Advisors provides advisory services for two publicly traded mortgage REITs: RMR Mortgage Trust, or RMRM, and Tremont Mortgage Trust, or TRMT. RMRM, TRMT and the Managed Equity REITs are collectively referred to as the Managed REITs. RMRM and TRMT focus primarily on originating and investing in first mortgage whole loans secured by middle market and transitional commercial real estate. Tremont Advisors has in the past and may in the future manage additional accounts that invest in commercial real estate debt, including secured mortgage debt. Employees of Tremont Advisors also act as a transaction originator for non-investment advisory clients for negotiated fees, which we refer to as the Tremont business. On January 5, 2021, RMRM received its requested order from the SEC deregistering RMRM as an investment company under the Investment Company Act of 1940. Effective as of that time, RMRM’s investment advisory agreement with RMR Advisors was terminated and RMRM entered into a new management agreement with Tremont Advisors. On January 6, 2021, RMR Advisors merged with and into Tremont Advisors with Tremont Advisors as the surviving entity. In these financial statements, we refer to the Managed REITs, the Managed Operating Companies, AIC, ABP Trust, the Industrial Fund, the Open End Fund and the clients of the Tremont business as our Client Companies. The Managed REITs are also referred to as the Managed Public Real Estate Capital companies. AIC, ABP Trust, the Industrial Fund, the Open End Fund and the clients of the Tremont business are referred to as the Managed Private Real Estate Capital companie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Preparation of these financial statements in conformity with GAAP requires our management to make certain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Dec. 31, 2020</t>
        </is>
      </c>
    </row>
    <row r="3">
      <c r="A3" s="3" t="inlineStr">
        <is>
          <t>Accounting Policies [Abstract]</t>
        </is>
      </c>
    </row>
    <row r="4">
      <c r="A4" s="4" t="inlineStr">
        <is>
          <t>Recently Adopted Accounting Pronouncements</t>
        </is>
      </c>
      <c r="B4" s="4" t="inlineStr">
        <is>
          <t>Recently Adopted Accounting Pronouncements In June 2016, the Financial Accounting Standards Board, or FASB, issued Accounting Standards Update, or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On October 1, 2020, we adopted ASU No. 2016-13. We have not historically experienced credit losses from our Client Companies and as a result,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 [Abstract]</t>
        </is>
      </c>
    </row>
    <row r="4">
      <c r="A4" s="4" t="inlineStr">
        <is>
          <t>Revenue Recognition</t>
        </is>
      </c>
      <c r="B4" s="4" t="inlineStr">
        <is>
          <t xml:space="preserve">Revenue Recognition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monthly in arrears. For the three months ended December 31, 2020 and 2019, we earned aggregate base business management fees from the Managed Equity REITs of $21,555 and $27,391, respectively. Incentive Business Management Fees—Managed Equity REITs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except for ILPT, whose annual incentive business management fee is based on a shorter period from its initial public offering on January 12, 2018 through the applicable calendar year end. We did not earn incentive business management fees from the Managed Equity REITs for the three months ended December 31, 2020 and 2019. Other Management Agreements Managed Operating Companies We earn management fees by providing continuous services pursuant to the management agreements from the Managed Operating Companie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fees are estimated and payable monthly in advance. We earned aggregate fees from the Managed Operating Companies of $5,638 and $6,126 for the three months ended December 31, 2020 and 2019, respectively. ABP Trust, AIC, the Industrial Fund and the Open End Fund Management fees earned from ABP Trust and the Industrial Fund (beginning November 18, 2020) are equal to 0.5% and 1.0%, respectively, of average invested capital, as defined in the applicable management agreements. Until November 18, 2020, the Industrial Fund was a consolidated subsidiary of ILPT; as a result, any management fees payable to us with respect to the Industrial Fund were included as part of the management fees we earned pursuant to ILPT’s business management agreement as described above. On November 18, 2020, the Industrial Fund ceased to be a consolidated subsidiary of ILPT. As a result, we now earn management fees from the Industrial Fund separate from the management fees we earn from ILPT and ILPT does not pay us management fees based on the Industrial Fund’s assets. These management fees are paid monthly in arrears. Until December 31, 2019, management fees earned from ABP Trust were equal to 0.6% of revenues from all sources reportable under GAAP. Until June 30, 2019, we earned fees from AIC pursuant to a management agreement equal to 3.0% of its total premiums paid under active insurance underwritten or arranged by AIC. AIC’s property insurance program expired on June 30, 2019 and was not continued. As a result, we have not earned any management fees from AIC since that date through AIC’s dissolution on February 13, 2020. Until it’s dissolution on July 28, 2020, we earned fees from the Open End Fund pursuant to an administration services agreement equal to 1.0% of the Open End Fund’s net asset value, as defined, annually. In connection with the dissolution of the Open End Fund, the Transaction Agreement, dated as of July 31, 2018, between ABP Trust and RMR LLC was terminated and all of the properties that ABP Trust initially contributed to the Open End Fund were transferred back to ABP Trust and became a part of our management agreements with ABP Trust. We earned aggregate fees from ABP Trust, AIC, the Industrial Fund and the Open End Fund of $916 and $553 for the three months ended December 31, 2020 and 2019, respectively. Property Management Fees We earn property management fees by providing continuous services pursuant to property management agreements with the Managed Equity REITs, ABP Trust and the Industrial Fund. We also earned property management fees from the Open End Fund until its dissolution.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We earned aggregate property management fees of $12,379 and $12,525 for the three months ended December 31, 2020 and 2019, respectively. Other Agreements Tremont Advisors is primarily compensated pursuant to its management agreements with RMRM (beginning January 6, 2021) and TRMT at an annual rate of 1.5% of RMRM’s and TRMT’s equity, as defined in the applicable agreements. Tremont Advisors may also earn an incentive fee under these management agreements for RMRM (beginning the first full calendar quarter of 2021) and TRMT (beginning the calendar quarter ending December 31, 2018). Tremont Advisors waived any business management and incentive fees otherwise due and payable by TRMT pursuant to the management agreement for the period beginning July 1, 2018 until December 31, 2020. Tremont Advisors earned aggregate advisory services revenue from TRMT of $37 and $36 for the three months ended December 31, 2020 and 2019, respectively, in each case net of the fee waiver referenced above, as applicable. RMR Advisors, which previously provided advisory services for RMRM until it merged into Tremont Advisors on January 6, 2021, was compensated pursuant to its agreement with RMRM at an annual rate of 0.85% of RMRM’s average daily managed assets. Average daily managed assets included the net asset value attributable to RMRM’s outstanding common shares and cash on hand, plus the liquidation preference of RMRM’s outstanding preferred shares and the principal amount of any borrowings, including from banks or evidenced by notes, commercial paper or other similar instruments issued by RMRM. RMR Advisors earned advisory services revenue of $549 and $811 for the three months ended December 31, 2020 and 2019, respectively. The Tremont business earns between 0.5% and 1.0% of the aggregate principal amounts of any loans it originates. The Tremont business earned fees for such origination services of $259 and $680 for the three months ended December 31, 2020 and 2019, respectively, which amounts are included in management services revenue in our condensed consolidated statements of income. Reimbursable Compensation and Benefits Reimbursable compensation and benefits include reimbursements, at cost, that arise primarily from services our employees provide pursuant to our property management agreements at the assets of our Client Companies. A significant portion of these compensation and benefits are charged or passed through to and were paid by tenants of our Client Companies. We recognize the revenue for reimbursements when we incur the related reimbursable compensation and benefits on behalf of our Client Companies. We realized reimbursable compensation and benefits of $13,225 and $12,847 for the three months ended December 31, 2020 and 2019, respectively. Reimbursable Client Company Equity Based Compensation Reimbursable client company equity based compensation includes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income over the requisite service periods. We record an equal offsetting amount as equity based compensation expense for the value of the grants of common shares from our Client Companies to certain of our officers and employees. We realized equity based compensation expense and related reimbursements from our Client Companies of $3,003 and $948 for the three months ended December 31, 2020 and 2019, respectively. Other Client Company Reimbursable Expenses Other client company reimbursable expenses include reimbursements that arise from services we provide pursuant to our property management agreements, which include third party costs related to matters such as maintenance and repairs, security and cleaning services, a significant portion of which are charged or passed through to and were paid by tenants of our Client Companies. We have determined that we control the services provided by third parties for certain of our Client Companies and therefore we account for the cost of these services and the related reimbursement revenue on a gross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1:20:53Z</dcterms:created>
  <dcterms:modified xmlns:dcterms="http://purl.org/dc/terms/" xmlns:xsi="http://www.w3.org/2001/XMLSchema-instance" xsi:type="dcterms:W3CDTF">2021-02-02T11:20:53Z</dcterms:modified>
</cp:coreProperties>
</file>